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Presentation Of Financial Infor"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Regulatory Matters" sheetId="8" state="visible" r:id="rId8"/>
    <sheet xmlns:r="http://schemas.openxmlformats.org/officeDocument/2006/relationships" name="Debt" sheetId="9" state="visible" r:id="rId9"/>
    <sheet xmlns:r="http://schemas.openxmlformats.org/officeDocument/2006/relationships" name="Recent Accounting Pronouncement" sheetId="10" state="visible" r:id="rId10"/>
    <sheet xmlns:r="http://schemas.openxmlformats.org/officeDocument/2006/relationships" name="Fair Value Of Assets And Liabil" sheetId="11" state="visible" r:id="rId11"/>
    <sheet xmlns:r="http://schemas.openxmlformats.org/officeDocument/2006/relationships" name="Environmental Matters" sheetId="12" state="visible" r:id="rId12"/>
    <sheet xmlns:r="http://schemas.openxmlformats.org/officeDocument/2006/relationships" name="Commitments And Contingencie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Debt (Tables)" sheetId="16" state="visible" r:id="rId16"/>
    <sheet xmlns:r="http://schemas.openxmlformats.org/officeDocument/2006/relationships" name="Fair Value Of Assets And Liab17" sheetId="17" state="visible" r:id="rId17"/>
    <sheet xmlns:r="http://schemas.openxmlformats.org/officeDocument/2006/relationships" name="Description Of Business (Detail"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Regulatory Matters (Details)" sheetId="21" state="visible" r:id="rId21"/>
    <sheet xmlns:r="http://schemas.openxmlformats.org/officeDocument/2006/relationships" name="Debt (Narrative) (Details)" sheetId="22" state="visible" r:id="rId22"/>
    <sheet xmlns:r="http://schemas.openxmlformats.org/officeDocument/2006/relationships" name="Debt (Schedule Of Average Comme" sheetId="23" state="visible" r:id="rId23"/>
    <sheet xmlns:r="http://schemas.openxmlformats.org/officeDocument/2006/relationships" name="Debt (Schedule Of Debt Issuance" sheetId="24" state="visible" r:id="rId24"/>
    <sheet xmlns:r="http://schemas.openxmlformats.org/officeDocument/2006/relationships" name="Recent Accounting Pronounceme25" sheetId="25" state="visible" r:id="rId25"/>
    <sheet xmlns:r="http://schemas.openxmlformats.org/officeDocument/2006/relationships" name="Fair Value Of Assets And Liab26" sheetId="26" state="visible" r:id="rId26"/>
    <sheet xmlns:r="http://schemas.openxmlformats.org/officeDocument/2006/relationships" name="Fair Value Of Assets And Liab27" sheetId="27" state="visible" r:id="rId27"/>
    <sheet xmlns:r="http://schemas.openxmlformats.org/officeDocument/2006/relationships" name="Fair Value Of Assets And Liab28" sheetId="28" state="visible" r:id="rId28"/>
    <sheet xmlns:r="http://schemas.openxmlformats.org/officeDocument/2006/relationships" name="Commitments And Contingencies (" sheetId="29" state="visible" r:id="rId29"/>
  </sheets>
  <definedNames/>
  <calcPr calcId="124519" fullCalcOnLoad="1"/>
</workbook>
</file>

<file path=xl/sharedStrings.xml><?xml version="1.0" encoding="utf-8"?>
<sst xmlns="http://schemas.openxmlformats.org/spreadsheetml/2006/main" uniqueCount="370">
  <si>
    <t>Document And Entity Information</t>
  </si>
  <si>
    <t>9 Months Ended</t>
  </si>
  <si>
    <t>Sep. 30, 2017shares</t>
  </si>
  <si>
    <t>Document And Entity Information [Abstract]</t>
  </si>
  <si>
    <t>Entity Registrant Name</t>
  </si>
  <si>
    <t>CHUGACH ELECTRIC ASSOCIATION INC</t>
  </si>
  <si>
    <t>Entity Filer Category</t>
  </si>
  <si>
    <t>Non-accelerated Filer</t>
  </si>
  <si>
    <t>Entity Central Index Key</t>
  </si>
  <si>
    <t>Amendment Flag</t>
  </si>
  <si>
    <t>false</t>
  </si>
  <si>
    <t>Document Type</t>
  </si>
  <si>
    <t>10-Q</t>
  </si>
  <si>
    <t>Document Fiscal Period Focus</t>
  </si>
  <si>
    <t>Q3</t>
  </si>
  <si>
    <t>Document Period End Date</t>
  </si>
  <si>
    <t>Sep. 30,
		2017</t>
  </si>
  <si>
    <t>Document Fiscal Year Focus</t>
  </si>
  <si>
    <t>Current Fiscal Year End Date</t>
  </si>
  <si>
    <t>--12-31</t>
  </si>
  <si>
    <t>Entity Common Stock, Shares Outstanding</t>
  </si>
  <si>
    <t>Consolidated Balance Sheets - USD ($)</t>
  </si>
  <si>
    <t>Sep. 30, 2017</t>
  </si>
  <si>
    <t>Dec. 31, 2016</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Investments - other</t>
  </si>
  <si>
    <t>Total other property and investments</t>
  </si>
  <si>
    <t>Current assets:</t>
  </si>
  <si>
    <t>Cash and cash equivalents</t>
  </si>
  <si>
    <t>Special deposits</t>
  </si>
  <si>
    <t>Marketable securities</t>
  </si>
  <si>
    <t>Fuel cost under-recovery</t>
  </si>
  <si>
    <t>Accounts receivable, net</t>
  </si>
  <si>
    <t>Materials and supplies</t>
  </si>
  <si>
    <t>Fuel stock</t>
  </si>
  <si>
    <t>Prepayments</t>
  </si>
  <si>
    <t>Other current assets</t>
  </si>
  <si>
    <t>Total current assets</t>
  </si>
  <si>
    <t>Other non-current assets:</t>
  </si>
  <si>
    <t>Deferred charges, net</t>
  </si>
  <si>
    <t>Total other non-current assets</t>
  </si>
  <si>
    <t>Total assets</t>
  </si>
  <si>
    <t>Equities and margins:</t>
  </si>
  <si>
    <t>Memberships</t>
  </si>
  <si>
    <t>Patronage capital</t>
  </si>
  <si>
    <t>Other</t>
  </si>
  <si>
    <t>Total equities and margins</t>
  </si>
  <si>
    <t>Long-term obligations, excluding current installments:</t>
  </si>
  <si>
    <t>Bonds payable</t>
  </si>
  <si>
    <t>Notes payable</t>
  </si>
  <si>
    <t>Less unamortized debt issuance costs</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 / ARO</t>
  </si>
  <si>
    <t>Total other non-current liabilities</t>
  </si>
  <si>
    <t>Total liabilities, equities and margins</t>
  </si>
  <si>
    <t>Consolidated Statements Of Operations - USD ($)</t>
  </si>
  <si>
    <t>3 Months Ended</t>
  </si>
  <si>
    <t>Sep. 30, 2016</t>
  </si>
  <si>
    <t>Consolidated 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Consolidated Statements Of Cash Flows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and investments-other</t>
  </si>
  <si>
    <t>Investment in Beluga River Unit</t>
  </si>
  <si>
    <t>Proceeds from capital grants</t>
  </si>
  <si>
    <t>Extension and replacement of plant</t>
  </si>
  <si>
    <t>Net cash used in investing activities</t>
  </si>
  <si>
    <t>Cash flows from financing activities:</t>
  </si>
  <si>
    <t>Payments for debt issue costs</t>
  </si>
  <si>
    <t>Net increase (decrease) in short-term obligations</t>
  </si>
  <si>
    <t>Proceeds from long-term obligations</t>
  </si>
  <si>
    <t>Repayments of long-term obligations</t>
  </si>
  <si>
    <t>Memberships and donations received</t>
  </si>
  <si>
    <t>Retirement of patronage capital and estate payments</t>
  </si>
  <si>
    <t>Net receipts on consumer advances for construction</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Cost of removal obligation</t>
  </si>
  <si>
    <t>Extension and replacement of plant included in accounts payable</t>
  </si>
  <si>
    <t>Supplemental disclosure of cash flow information - interest expense paid, net of amounts capitalized</t>
  </si>
  <si>
    <t>Presentation Of Financial Information</t>
  </si>
  <si>
    <t>Presentation Of Financial Information [Abstract]</t>
  </si>
  <si>
    <t xml:space="preserve">1.
PRESENTATION OF FINANCIAL INFORMATION
﻿
The accompanying unaudited interim financial statements include the accounts of Chugach Electric Association, Inc. ( Chugach ) and have been prepared in accordance with generally accepted accounting principles for interim financial information. Accordingly, they do not include all of the information and footnotes required by United States of America generally accepted accounting principles (U.S. GAAP) for complete financial statements. They should be read in conjunction with Chugach’s audited financial statements for the year ended December 31, 2016, filed as part of Chugach’s annual report on Form 10-K. In the opinion of management, all adjustments (consisting of normal recurring accruals) considered necessary for a fair presentation have been included. The results of operations for interim periods are not necessarily indicative of the results that may be expected for an entire year or any other period.
﻿ </t>
  </si>
  <si>
    <t>Description Of Business</t>
  </si>
  <si>
    <t>Description Of Business [Abstract]</t>
  </si>
  <si>
    <t>2.
DESCRIPTION OF BUSINESS
﻿
Chugach is one of the largest electric utilities in Alaska. Chugach is engaged in the generation, transmission and distribution of electricity in the Anchorage and upper Kenai Peninsula areas. Chugach is on an interconnected regional electrical system in an area referred to as the Alaska Railbelt, a 400 -mile-long area stretching from the coastline of the southern Kenai Peninsula to the interior of the state, including Alaska's largest cities, Anchorage and Fairbanks.
﻿
Chugach’s retail and wholesale members are the consumers of the electricity sold. Chugach supplies much of the power requirements of the City of Seward (Seward), as a wholesale customer. Periodically, Chugach sells available generation, in excess of its own needs, to Matanuska Electric Association, Inc. ( MEA ) , Homer Electric Association, Inc. (HEA), Golden Valley Electric Association, Inc. ( GVEA ) and Anchorage Municipal Light &amp; Power (ML&amp;P).
﻿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
﻿
Chugach has three Collective Bargaining Agreements (CBA’s) with the International Brotherhood of Electrical Workers (IBEW), representing approximately 70% of its workforce. Chugach also has a CBA with the Hotel Employees and Restaurant Employees (HERE). All three IBEW CBA’s have been renewed th rough June 30, 2021 . The three CBA’s provide for wage increases in all years and include health and welfare premium cost sharing provisions. The HERE CBA was renewed through June 30, 2021, and provides for wage, pension contribution, and health and welfare contribution increases in all years .</t>
  </si>
  <si>
    <t>Significant Accounting Policies</t>
  </si>
  <si>
    <t>Significant Accounting Policies [Abstract]</t>
  </si>
  <si>
    <t xml:space="preserve">3.
SIGNIFICANT ACCOUNTING POLICIES
﻿
a. Management Estimates
﻿
In preparing the financial statements in conformity with U.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liabilities , unbilled revenue, estimated useful life of utility plant, cost of removal and asset retirement obligation (ARO), and remaining proved Beluga River Unit ( BRU ) reserves. Actual results could differ from those estimates.
﻿
b .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our rates.
﻿
c . Income Taxes
﻿
Chugach is exempt from federal income taxes under the provisions of Section 501(c)(12) of the Internal Revenue Code and for the nine month periods ended September 30 , 2017 , and 2016 was in compliance with that provision.
﻿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
d. Restricted Cash Equivalents
﻿
R es tricted cash equivalents, including both current and long-term amounts, consist of funds on deposit for futur e workers’ compensation claims. Total restricted cash equivalents amounted to $1. 7 million at September 30 , 2017 , and December 31, 2016 .
﻿
e . Marketable Securities
﻿
Chugach’s marketable securities consist of bond mutual funds classified as trading securities, reported at fair value with gains and losses in earnings. Net gains on marketable securities are included in nonoperating margins – capital credits, patronage dividends and other, and are summarized as follows:
﻿
﻿
﻿
﻿
Nine months ended
September 30, 2017
﻿ Net gains and losses recognized during the period on trading securities
$ 103,443
﻿ Less: Net gains and losses recognized during the period on trading securities sold during the period
0
﻿ Unrealized gains and losses recognized during the reporting period on trading securities still held at the reporting date
$ 103,443
﻿
f. Investments – Other
﻿
Investments – other , including both current and long-term amounts, cons ists of certificates of deposit and corporate bond investments. Total investments – other were $3.3 million and $3.1 million as of September 30, 2017, and December 31, 2016, respectively.
﻿
g. Accounts Receivable
﻿
Included in accounts receivable are amounts invoiced to ML&amp;P for their proportionate share of current Southcentral Power Project (SPP) costs, which amounted to $ 1.3 million and $ 1.4 million at September 30 , 2017, and December 31, 2016, respectively. At September 30 , 2017, and December 31, 2016, accounts receivable also included $0. 5 million and $0.7 million, respectively, from BRU operations primarily associated with gas sales to ENSTAR Natural Gas Company (ENSTAR).
﻿
h . Fuel Stock
﻿
Fuel Stock is the weighted average cost of fuel injected into the Cook Inlet Natural Gas Storage Alaska (CINGSA). Chugach’s fuel balance in storage amounted to $ 10.8 million and $ 6.3 million at September 30 , 2017, and December 31, 2016, respectively .
﻿ </t>
  </si>
  <si>
    <t>Regulatory Matters</t>
  </si>
  <si>
    <t>Regulatory Matters [Abstract]</t>
  </si>
  <si>
    <t xml:space="preserve">4.
REGULATORY MATTERS
﻿
Simplified Rate Filing
﻿
Chugach is a participant in the Simplified Rate Filing (SRF) process for adjustments to base demand and energy rates for Chugach retail customers and wholesale customer, Seward Electric System. SRF is an expedited base rate adjustment process available to electric cooperatives in the State of Alaska, with filings made either on a quarterly or semi-annual basis. Chugach is a participant on a quarterly filing schedule basis. Chugach submitted its December 2016 test year SRF with the RCA on March 1, 2017, as an informational filing with no changes to the demand and energy rates of Chugach retail customers or Seward. On May 30, 2017, Chugach filed its SRF based on the test year ending March 2017, requesting approval to reduce the demand and energy rates charged to Chugach retail customers and Seward Electric System by 3.0 % and 4.9 %, respectively. The RCA approved the filing for rates effective July 1, 2017. On August 29, 2017, Chugach filed its SRF based on the June 2017 test year requesting approval to increase system base demand and energy rates by 1.9 %. The RCA approved the filing for rates effective November 1, 2017.
﻿
Beluga River Unit Gas Transfer Price
﻿
Docket U-16-062 / U-16-074 was established to address the creation of a regulatory asset for the recovery of costs associated with Chugach’s acquisition of a portion of ConocoPhillips Alaska, Inc.’s interest in the BRU and to determine the methodology to establish permanent rates for the gas transfer price (GTP) associated with Chugach’s ownership interest in the BRU. On September 7, 2017, the RCA issued U-16-062(7) / U-16-074(7) accepting a stipulation between Chugach and the Office of the Attorney General Regulatory Affairs and Public Advocacy Section and vacating the procedural hearing. On October 7, 2017, Chugach submitted the BRU GTP calculations to the RCA as part of a compliance filing to the settlement. On October 26, 2017, the RCA issued a final order accepting Chugach’s compliance filing and closing the docket .
﻿
Depreciation Study Update
﻿
In compliance with a previous order from the RCA (U-12-009(8)), Chugach submitted a 2015 Depreciation Study Update to the RCA, requesting approval of the depreciation rates resulting from the study for use in Chugach’s financial record keeping and for establishing electric rates. The filing was submitted to the RCA on September 30, 2016. Chugach proposed changes to depreciation rates that would result in a $5.9 million reduction in annual depreciation expense. On a demand and energy rate basis, the impact is a 4.7% reduction to retail customers and a 4.6% reduction to Seward. The reductions on a total customer bill basis, which includes f uel and purchased power costs, we re 3.2% and 1.9% , respectively. Chugach requested that the updated depreciation rates be implemented on July 1, 2017, for both accounting and ratemaking purposes.
﻿
On March 23, 2017, the RCA issued Order U-16-081(2) approving Chugach’s proposed changes to its depreciation rates. The depreciation rates were approved as filed. The RCA required Chugach to file a new depreciation study by July 1, 2022, based on plant activity as of December 31, 2021. The RCA closed the docket.
﻿
Furie Agreement
﻿
On March 16, 2017, Chugach submitted a request to the RCA for approval of the agreement entitled, “Firm and Interruptible Gas Sale and Purchase Agreement between Furie Operating Alaska, LLC and Chugach Electric Association, Inc.” (Furie Agreement) dated March 3, 2017. As part of the filing, Chugach also requested RCA approval to recover both firm and interruptible purchases under the agreement and all attendant transportation and storage costs through its quarterly fuel and purchased power cost adjustment process.
﻿
The Furie Agreement provides Chugach with both firm and non-firm gas supplies over a 16 -year period, with firm purchases beginning on April 1, 2023 , and ending March 31, 2033 , and interruptible gas purchases available to Chugach immediately and ending on March 31, 2033. With respect to firm purchases beginning on April 1, 2023, and ending on March 31, 2033, the Furie Agreement provides an annual gas c ommitment by Furie to sell and Chugach to purchase approximately 1.8 Bcf of gas each year, which represents approximately 20% to 25% of Chugach’s projected gas requirements during this period. The Furie Agreement also provides Chugach with additional purchase options, on a firm and interruptible basis. The initial price for firm gas is $7.16 per Mcf beginning April 1, 2023 and escalates annually rising to $7.98 per Mcf on April 1, 203 2, the last year of the Furie Agreement .
﻿
On May 1, 2017, the RCA approved the Furie Agreement. The RCA also approved recovery of co sts associated with the Furie A greement through its fuel and purchased power cost adjustment process.
﻿
MEA Gas Dispatch Agreement
﻿
On June 8, 2016, the RCA approved the “Gas Dispatch Agreement” in which Chugach provides gas scheduling and dispatch services to MEA. The term of this agreement was April 1, 2016, through March 31, 2017, however, it was extended through March 31, 2018, in a letter agreement dated July 29, 2016 and extended through March 31, 2019, in an agreement dated July 25, 2017.
﻿
Beluga Parts Filing
﻿
On November 18, 2016, Chugach submitted a petition to the RCA for approval to create a regulatory asset that would allow Chugach to amortize and recover in rates the value of certain plant needed to support power production equipment located at Beluga Power Plant. Specifically, Chugach requested RCA approval to recover approximately $11.4 million in equipment that supports Beluga generation units. Chugach requested that it be permitted to amortize the value of this plant over a period of 30 months for plant associated wi th Units 1 and 2 (approximately $0.3 million), and 108 months for all other parts (approximately $ 11.1 million). The amortization periods are consistent with the proposed depreciation rates for the Beluga units contained in Chugach's depreciation study that was submitted to the RCA on September 30, 2016. On May 17, 2017, the RCA issued Order U-16-092(2) approving Chugach's request.
﻿
Cook Inlet Natural Gas Alaska: Found Gas
﻿
On August 17, 2017, the Superior Court issued its order affirming the decisions by the RCA that it has authority in this case, that the RCA’s decision was not arbitrary, and that the RCA’s basis for assignment was reasonable. The RCA’s assignment allocation remains unchanged . There is no impact on Chugach’s margin levels as a result of a sale of found gas and any funds Chugach receives will be returned to members as a reduction to fuel expense. It is not known if or when CINGSA will sell any of the found gas.
﻿ </t>
  </si>
  <si>
    <t>Debt</t>
  </si>
  <si>
    <t>Debt [Abstract]</t>
  </si>
  <si>
    <t xml:space="preserve">5.
DEBT
﻿
Lines of Credit
﻿
Chugach maintains a $50.0 million line of credit with National Rural Utilities Cooperative Finance Corporation (NRUCFC). Chugach did not utilize this line of credit in the nine months ended September 30 , 2017. In addition, Chugach did not utilize this line of credit during 2016 and had no outstanding balance at December 31, 2016. The borrowing rate is calculated using the total rate per annum and may be fixed by NRUCFC. The borrowing rate wa s 2.75% a t September 30, 2017, and 2.50% at December 31, 2016. The NRUCFC Revolving Line Of Credit Agreement requires that Chugach, for each 12 -month period, for a period of at least five consecutive days, pay down the entire outstanding principal balance. The NRUCFC line of credit was renewed effective September 29, 2017 and expires September 29, 2022 . This line of credit is immediately available for unconditional borrowing.
﻿
Commercial Paper
﻿
On June 13, 2016 , Chugach entered into a $150.0 million senior unsecured credit facility (Credit Agreement), which is used to back Chugach’s commercial paper program. The pricing includes an all-in drawn spread of one month London Interbank Offered Rate (LIBOR) plus 90.0 basis points, along with a 10.0 basis points facility fee (based on an A/A2/A unsecured debt rating) . The new Credit Agreement will expire on June 13, 2021 . The participating banks include NRUCFC, KeyBank National Association, Bank of America, N.A., and CoBank, ACB. The commercial paper can be repriced between one day and 270 days.
﻿
Chugach expects to continue issuing commercial paper in 2017, as needed. Chugach had $51.0 million and $68.2 million of commercial paper outstanding at September 30 , 2017, and December 31, 2016, respectively.
﻿
The following table provides information regarding average commercial paper balances outstanding for the quarters ended September 30 , 2017, and 2016 (dollars in millions), as well as corresponding weighted average interest rates:
﻿
﻿
﻿ 2017
2016
﻿ Average Balance
Weighted Average Interest Rate
Average Balance
Weighted Average Interest Rate
﻿ $
42.8
1.40
%
$
53.8
0.65
%
﻿
Term Loan s
﻿
Chugach has a term loan facility with CoBank. Loans made under this facility are evidenced by the 2016 CoBank Note, which is governed by the Amended and Restated Master Loan Agreement dated June 30, 2016, and secured by the Second Amended and Restated Indenture of Trust (Indenture). The borrowing rate is fixed at 2.58 % on a fifteen year term, maturing April 20, 2031 . Chugach had $ 41.2 million and $43.8 million outstanding on this facility at September 30, 2017, and December 31, 2016 .
﻿
Financing
﻿
On March 17, 2017, Chugach issued $40,000,000 of First Mortgage Bonds, 2017 Series A, due March 15, 2037 . The bonds were issued for general corporate purposes. The 2017 Series A Bonds will mature on March 15, 2037, and bear interest at 3.43% . Interest will be paid each March 15 and September 15, commencing on September 15, 2017. The 2017 Series A Bonds require principal payments in equal installments on an annual basis beginning March 15, 2018, resulting in an average life of approximately 10.0 years. The bonds are secured, ranking equally with all other long-term obligations, by a first lien on substantially all of Chugach’s assets, pursuant to the Sixth Supplemental Indenture to the Second Amended and Restated Indenture of Trust, which initially became effective on January 20, 2011, as previously amended and supplemented.
﻿
Debt Issuance Costs
﻿
The following table outlines debt issuance costs associated with long-term obligations, excluding current installments, at September 30, 2017.
﻿
﻿
﻿
Long-term Obligations
Unamortized Debt Issuance Costs
﻿ 2011 Series A Bonds
$ 200,333,331
$ 1,250,685
﻿ 2012 Series A Bonds
183,500,000
1,040,988
﻿ 2017 Series A Bonds
38,000,000
203,643
﻿ 2016 CoBank Note
37,962,000
239,393
﻿
$ 459,795,331
$ 2,734,709
﻿
The following table outlines debt issuance costs associated with long-term obligations, excluding
current installments, at December 31, 2016.
﻿
﻿
﻿
Long-term Obligations
Unamortized Debt Issuance Costs
﻿ 2011 Series A Bonds
$ 210,999,998
$ 1,347,350
﻿ 2012 Series A Bonds
194,250,000
1,106,275
﻿ 2016 CoBank Note
40,356,000
262,120
﻿
$ 445,605,998
$ 2,715,745
﻿ </t>
  </si>
  <si>
    <t>Recent Accounting Pronouncements</t>
  </si>
  <si>
    <t>Recent Accounting Pronouncements [Abstract]</t>
  </si>
  <si>
    <t xml:space="preserve">6.
RECENT ACCOUNTING PRONOUNCEMENTS
﻿
Issued, not yet adopted:
﻿
ASC Update 2014-09 “ Revenue from Contracts with Customers (Topic 606) ” and Related Updates
In May of 2014, the FASB issued Accounting Standards Codification (ASC) Update 2014-09, “Revenue from Contracts with Customers (Topic 606).” ASC Update 2014-09 provides guidance for the recognition, measurement and disclosure of revenue related to the transfer of promised goods or services to customers. Chugach will begin application of the standard on January 1, 2018. The standard permits the use of either the retrospective or cumulative effect transition method. We currently expect to use the cumulative effect method.
We have evaluated our energy sales contracts, including retail, wholesale, and economy energy, and do not believe there will be a material impact to our recognition of revenue from energy sales. However, we do anticipate additional disclosures will be required as a result of adoption. Energy sales are billed monthly per regulator approved tariffs based on the energy consumed by the customer. Total revenue derived from energy sales during 2017 was approximately 99% of our total operating revenue. We have identified the contract assets and contract liabilities associated with our customers and are finalizing the required disclosures.
﻿
ASC Update 2016-01 “ Financial Instruments – Overall (Subtopic 825-10): Recognition and Measurement of Financial Assets and Financial Liabilities ”
In January of 2016, the FASB issued ASC Update 2016-01, “Financial Instruments – Overall (Subtopic 825-10): Recognition and Measurement of Financial Assets and Financial Liabilities.” ASC Update 2016-01 amends guidance related to certain aspects of the recognition, measurement, presentation and disclosure of financial instruments. This update is effective for fiscal years beginning after December 15, 201 7 , and interim periods within those years , with early adoption not permitted with certain exceptions. Chugach will begin application of ASC 2016-01 on January 1, 2018 . Adoption is not expected to have a material effect on its results of operations, financial position, and cash flows.
ASC Update 2016-02 “ Leases (Topic 842): Section A – Leases: Amendments to the FASB Accounting Standards Codification; Section B – Conforming Amendments Related to Leases: Amendments to the FASB Accounting Standards Codification; Section C – Background Information and Basis for Conclusions ” and Related Updates
In February of 2016, the FASB issued ASC Update 2016-02,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8, including the interim periods within those years, with early adoption permitted. Chugach will begin application of ASC 201 6-02 on January 1, 2019. We expect this update to increase the recorded amounts of assets and liabilities and we are evaluating the significance of the increase as we monitor FASB updates and interpretations related to the new standard. We are also evaluating the impact of this update to our results of operations, financial position, and cash flows.
﻿
ASC Update 2016-13 “ Financial Instruments – Credit Losses (Topic 326): Measurement of Credit Losses on Financial Instruments ”
﻿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Chugach will begin application of ASC 2016-13 on January 1, 2020. Adoption is not expected to have a material effect on its results of operations, financial position, and cash flows.
﻿
ASC Update 2016-15 “ Statement of Cash Flows (Topic 230): Classification of Certain Cash Receipts and Cash Payments (a consensus of the Emerging Issues Task Force )”
﻿
In August 2016, the FASB issued ASC Update 2016-15, “Statement of Cash Flows (Topic 230): Classification of Certain Cash Receipts and Cash Payments (a consensus of the Emerging Issues Task Force). ” ASC Update 2016-15 clarifies how certain cash payments and cash proceeds should be classified on the statement of cash flows to limit the diversity in practice. This update is effective for fiscal years beginning after December 15, 2017, including interim periods within those years, with early adoption permitted. Chugach will begin application of ASC 2016-15 on January 1, 2018. Adoption is not expected to have a material effect on its results of operations, financial position, and cash flows.
﻿
ASC Update 2016-1 8 “ Statement of Cash Flows (Topic 230): Restricted Cash (a consensus of the FASB Emerging Issues Task Force) ”
﻿
In November 2016, the FASB issued ASC Update 2016-1 8 , “ Statement of Cash Flows (Topic 230): Restricted Cash (a consensus of the FASB Emerging Issues Task Force) . ” ASC Update 2016-1 8 clarifies how to classify and present changes in restricted cash or cash equivalents that occur when there are transfers between cash, cash equivalents, and restricted cash or restricted cash equivalents and when there are direct cash receipts into or payments made from restricted cash or restricted cash equivalents on the statement of cash flows to limit the diversity in practice. This update is effective for fiscal years beginning after December 15, 2017, including interim periods within those years, with early adoption permitted. Chugach will begin application of ASC 2016-1 8 on January 1, 2018. Adoption is not expected to have a material effect on its results of operations, financial position, and cash flows.
﻿
ASC Update 201 7 - 01 “ Business Combinations (Topic 805): Clarifying the Definition of a Business ”
﻿
In January 201 7 , the FASB issued ASC Update 201 7 - 0 1, “ Business Combinations (Topic 805): Clarifying the Definition of a Business . ” ASC Update 201 7 - 01 clarifies the definition of a business by providing a screen to determine when a set of assets and activities acquired or disposed of constitute a business, as well as a framework for evaluating whether all elements of a business are present in the set . This update is effective for fiscal years beginning after December 15, 2017, including interim periods within those years, with early adoption permitted only when the transaction has not been reported in financial statements . Chugach will begin application of ASC 20 17 - 0 1 on January 1, 2018. Adoption is not expected to have a material effect on its results of operations, financial position, and cash flows.
﻿
ASC Update 201 7 - 07 “ Compensation – Retirement Benefits (Topic 715): Improving the Presentation of Net Periodic Pension Cost and Net Periodic Postretirement Benefit Cost ”
﻿
In March 201 7 , the FASB issued ASC Update 201 7 - 07 , “ Compensation – Retirement Benefits (Topic 715): Improving the Presentation of Net Periodic Pension Cost and Net Periodic Postretirement Benefit Cost . ” ASC Update 201 7 - 07 amends current guidance on the presentation and disclosure of other compensation costs in the income statement . This update is effective for fiscal years beginning after December 15, 2017, including interim periods within those years, with early adoption permitted only for financial statements that have not been issued . Chugach will begin application of ASC 20 17 - 07 on January 1, 2018. Adoption is not expected to have a material effect on its results of operations, financial position, and cash flows.
﻿ </t>
  </si>
  <si>
    <t>Fair Value Of Assets And Liabilities</t>
  </si>
  <si>
    <t>Fair Value Of Assets And Liabilities [Abstract]</t>
  </si>
  <si>
    <t xml:space="preserve">7.
FAIR VALUES OF ASSETS AND LIABILITIES
﻿
Fair Value Hierarchy
﻿
In accordance with FASB ASC 820, Chugach groups its financial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
The table below presents the balance of Chugach’s marketable securities measured at fair value on a recurring basis at September 30, 2017, and December 31, 2016. Chugach’s bond mutual funds and corporate bonds are measured using quoted prices in active markets. Market prices for Chugach’s certificates of deposit are measured using pricing models based upon market-observable interest rates. Chugach had no other assets or liabilities measured at fair value on a recurring basis at September 30 , 2017 , or a t December 31, 201 6 .
﻿
﻿
﻿
﻿
﻿ September 30, 2017
Total
Level 1
Level 2
Level 3
﻿ Bond mutual funds
$ 8,384,626
$ 8,384,626
$ 0
$ 0
﻿ Corporate bonds
$ 249,068
$ 249,068
$ 0
$ 0
﻿ Certificates of deposit
$ 3,061,913
$ 0
$ 3,061,913
$ 0
﻿
﻿ December 31, 2016
Total
Level 1
Level 2
Level 3
﻿ Bond mutual funds
$ 7,375,381
$ 7,375,381
$ 0
$ 0
﻿ Corporate bonds
$ 0
$ 0
$ 0
$ 0
﻿ Certificates of deposit
$ 3,061,434
$ 0
$ 3,061,434
$ 0
﻿
Fair Value of Financial Instruments
﻿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
﻿
The estimated fair value (in thousands) of long-term obligations included in the financial statements at September 30 , 2017, are as follows:
﻿
﻿
﻿
﻿
﻿
﻿
﻿
﻿
Carrying Value
Fair Value Level 2
﻿ Long-term obligations (including current installments)
$ 486,404
$ 505,140
﻿ </t>
  </si>
  <si>
    <t>Environmental Matters</t>
  </si>
  <si>
    <t>Environmental Matters [Abstract]</t>
  </si>
  <si>
    <t xml:space="preserve">8. ENVIRONMENTAL MATTERS
﻿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August 3, 2015, the EPA released the final 111(d) regulation language aimed at reducing emissions of carbon dioxide (CO 2 ) from existing power plants that provide electricity for utility customers. In the final rule, the EPA took the approach of making individual states responsible for the development and implementation of plans to reduce the rate of CO 2 emissions from the power sector. The EPA initially applied the final rule to 47 of the contiguous states. At this time, Alaska, Hawaii, Vermont, Washington District of Columbia (D.C.) and two U.S. territories are not bound by the regulation. Alaska may be required to comply at some future date. On February 9, 2016 the U.S. Supreme Court issued a stay on the proposed EPA 111(d) regulations until the D.C. Circuit decides the case, or until the disposition of a petition to the Supreme Court on the issue. On September 27, 2016, the U.S. Court of Appeals for the D.C. Circuit heard oral arguments challenging the legality of the Clean Power Plan. While awaiting the court decision, an Executive Order promoting energy independence and economic growth was issued March 28, 2017, by the President instructing the EPA to review the Clean Power Plan. The EPA is directed to review the Clean Power Plan rule and either revise or withdraw the proposed rule. On October 10, 2017, the EPA initiated a Proposed Repeal of the Clean Power Plan. The EPA 1 11(d) regulation,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
﻿ </t>
  </si>
  <si>
    <t>Commitments And Contingencies</t>
  </si>
  <si>
    <t>Commitments And Contingencies [Abstract]</t>
  </si>
  <si>
    <t xml:space="preserve">9 . COMMITMENTS AND CONTINGENCIES
﻿
Contingencies
﻿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Chugach has not accrued for any contingency at September 30 , 2017, as it does not consider an y contingency to be probable and calculable. Chugach faces contingencies that are reasonably possible to occur; however, they cannot currently be estimated.
﻿
Concentrations
﻿
Approximately 70 percent of Chugach’s employees are members of the IBEW. Chugach has three CBA’s with the IBEW. Chugach also has a CBA with the HERE. All CBA’s have been renewed through June 30, 20 21 .
﻿
Commitments
﻿
Fuel Supply Contracts
﻿
Chugach has fuel supply contracts with various producers at market terms. Chugach entered into a gas contract with Hilcorp effective January 1, 2015 , to provide gas through March 31, 2018 . On September 15, 2014, the RCA approved an amendment to the Hilcorp gas purchase agreement extending gas delivery and subsequently filling 100 percent of Chugach’s unmet needs through March 31, 2019 . On September 8, 2015 , the RCA approved another amendment to the Hilcorp gas purchase agreement extending the term of the agreement, thus filling up to 100 percent of Chugach’s unmet needs through March 31, 2023 . The total amount of gas under this contract is estimated to be 60 Bcf. All of the production is expected to come from Cook Inlet, Alaska. The terms of the Hilcorp agreement require Chugach to manage the natural gas transportation over the connecting pipeline systems. Chugach has gas transportation agreements with ENSTAR and Hilcorp.
﻿
Chugach has a gas sale and purchase agreement with Furie, see “ Item 1 – FINANCIAL STATEMENTS – Note 4 – Regulatory Matters – Furie Agreement .
﻿
BRU Operations
﻿
Chugach, and other owners, ML&amp;P and Hilcorp, are operating under an existing Joint Operating Agreement. Hilcorp is the operator for BRU. The owners are considering up dating the existing Joint Operat ing Agreement to better match the new owners’ interests.
﻿
Patronage Capital
﻿
Pursuant to agreements reached with HEA and MEA, patronage capital allocated or retired to HEA or MEA is classified as patronage capital payable on Chugach’s balance sheet . At December 31, 2016, patronage capital payable to HEA and MEA was $7.9 million and $4.1 million, respectively. The Board of Directors approved a capital credit retirement on September 27, 2017. MEA received a retirement of $0.8 million, increasing their payable from $4.1 million to $4.9 million at September 30, 2017. We also finalized a new agreement with HEA which spread their retirement payments between 2017 and 2020 in increments of $ 2.0 million annually. As a result, $2.0 million of HEA’s patronage capital was reclassified to a current payable under other current liabilities leaving $5.9 million in long term patronage capital payable at September 30, 2017.
﻿
Legal Proceedings
﻿
Chugach has certain litigation matters and pending claims that arise in the ordinary course of Chugach’s business. In the opinion of management, none of these matters, individually or in the aggregate, is or are likely to have a material adverse effect on Chugach’s results of operations, financial condition or cash flows . </t>
  </si>
  <si>
    <t>Significant Accounting Policies (Policy)</t>
  </si>
  <si>
    <t>Management Estimates</t>
  </si>
  <si>
    <t xml:space="preserve">a. Management Estimates
﻿
In preparing the financial statements in conformity with U.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liabilities , unbilled revenue, estimated useful life of utility plant, cost of removal and asset retirement obligation (ARO), and remaining proved Beluga River Unit ( BRU ) reserves. Actual results could differ from those estimates. </t>
  </si>
  <si>
    <t>Regulation</t>
  </si>
  <si>
    <t xml:space="preserve">b .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our rates. </t>
  </si>
  <si>
    <t>Income Taxes</t>
  </si>
  <si>
    <t xml:space="preserve">c . Income Taxes
﻿
Chugach is exempt from federal income taxes under the provisions of Section 501(c)(12) of the Internal Revenue Code and for the nine month periods ended September 30 , 2017 , and 2016 was in compliance with that provision.
﻿
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t>
  </si>
  <si>
    <t>Restricted Cash Equivalents</t>
  </si>
  <si>
    <t xml:space="preserve">d. Restricted Cash Equivalents
﻿
R es tricted cash equivalents, including both current and long-term amounts, consist of funds on deposit for futur e workers’ compensation claims. Total restricted cash equivalents amounted to $1. 7 million at September 30 , 2017 , and December 31, 2016 . </t>
  </si>
  <si>
    <t>Marketable Securities</t>
  </si>
  <si>
    <t xml:space="preserve">e . Marketable Securities
﻿
Chugach’s marketable securities consist of bond mutual funds classified as trading securities, reported at fair value with gains and losses in earnings. Net gains on marketable securities are included in nonoperating margins – capital credits, patronage dividends and other, and are summarized as follows:
﻿
﻿
﻿
﻿
Nine months ended
September 30, 2017
﻿ Net gains and losses recognized during the period on trading securities
$ 103,443
﻿ Less: Net gains and losses recognized during the period on trading securities sold during the period
0
﻿ Unrealized gains and losses recognized during the reporting period on trading securities still held at the reporting date
$ 103,443
﻿ </t>
  </si>
  <si>
    <t>Investments - Other</t>
  </si>
  <si>
    <t xml:space="preserve">f. Investments – Other
﻿
Investments – other , including both current and long-term amounts, cons ists of certificates of deposit and corporate bond investments. Total investments – other were $3.3 million and $3.1 million as of September 30, 2017, and December 31, 2016, respectively. </t>
  </si>
  <si>
    <t>Accounts Receivable</t>
  </si>
  <si>
    <t xml:space="preserve">g. Accounts Receivable
﻿
Included in accounts receivable are amounts invoiced to ML&amp;P for their proportionate share of current Southcentral Power Project (SPP) costs, which amounted to $ 1.3 million and $ 1.4 million at September 30 , 2017, and December 31, 2016, respectively. At September 30 , 2017, and December 31, 2016, accounts receivable also included $0. 5 million and $0.7 million, respectively, from BRU operations primarily associated with gas sales to ENSTAR Natural Gas Company (ENSTAR). </t>
  </si>
  <si>
    <t>Fuel Stock</t>
  </si>
  <si>
    <t xml:space="preserve">h . Fuel Stock
﻿
Fuel Stock is the weighted average cost of fuel injected into the Cook Inlet Natural Gas Storage Alaska (CINGSA). Chugach’s fuel balance in storage amounted to $ 10.8 million and $ 6.3 million at September 30 , 2017, and December 31, 2016, respectively . </t>
  </si>
  <si>
    <t>Significant Accounting Policies (Tables)</t>
  </si>
  <si>
    <t>Schedule Of Gains And Losses On Trading Securities</t>
  </si>
  <si>
    <t xml:space="preserve">﻿
﻿
﻿
Nine months ended
September 30, 2017
﻿ Net gains and losses recognized during the period on trading securities
$ 103,443
﻿ Less: Net gains and losses recognized during the period on trading securities sold during the period
0
﻿ Unrealized gains and losses recognized during the reporting period on trading securities still held at the reporting date
$ 103,443
﻿ </t>
  </si>
  <si>
    <t>Debt (Tables)</t>
  </si>
  <si>
    <t>Schedule Of Average Commercial Paper Balances Outstanding And Weighted Average Interest Rates</t>
  </si>
  <si>
    <t xml:space="preserve">﻿
﻿
﻿ 2017
2016
﻿ Average Balance
Weighted Average Interest Rate
Average Balance
Weighted Average Interest Rate
﻿ $
42.8
1.40
%
$
53.8
0.65
%
﻿ </t>
  </si>
  <si>
    <t>Schedule Of Debt Issuance Costs Associated With Long-Term Obligations</t>
  </si>
  <si>
    <t xml:space="preserve">The following table outlines debt issuance costs associated with long-term obligations, excluding current installments, at September 30, 2017.
﻿
﻿
﻿
Long-term Obligations
Unamortized Debt Issuance Costs
﻿ 2011 Series A Bonds
$ 200,333,331
$ 1,250,685
﻿ 2012 Series A Bonds
183,500,000
1,040,988
﻿ 2017 Series A Bonds
38,000,000
203,643
﻿ 2016 CoBank Note
37,962,000
239,393
﻿
$ 459,795,331
$ 2,734,709
﻿
The following table outlines debt issuance costs associated with long-term obligations, excluding
current installments, at December 31, 2016.
﻿
﻿
﻿
Long-term Obligations
Unamortized Debt Issuance Costs
﻿ 2011 Series A Bonds
$ 210,999,998
$ 1,347,350
﻿ 2012 Series A Bonds
194,250,000
1,106,275
﻿ 2016 CoBank Note
40,356,000
262,120
﻿
$ 445,605,998
$ 2,715,745
﻿ </t>
  </si>
  <si>
    <t>Fair Value Of Assets And Liabilities (Tables)</t>
  </si>
  <si>
    <t>Schedule Of Marketable Securities</t>
  </si>
  <si>
    <t xml:space="preserve">﻿
﻿
﻿ September 30, 2017
Total
Level 1
Level 2
Level 3
﻿ Bond mutual funds
$ 8,384,626
$ 8,384,626
$ 0
$ 0
﻿ Corporate bonds
$ 249,068
$ 249,068
$ 0
$ 0
﻿ Certificates of deposit
$ 3,061,913
$ 0
$ 3,061,913
$ 0
﻿
﻿ December 31, 2016
Total
Level 1
Level 2
Level 3
﻿ Bond mutual funds
$ 7,375,381
$ 7,375,381
$ 0
$ 0
﻿ Corporate bonds
$ 0
$ 0
$ 0
$ 0
﻿ Certificates of deposit
$ 3,061,434
$ 0
$ 3,061,434
$ 0
﻿ </t>
  </si>
  <si>
    <t>Schedule Of Estimated Fair Value Of Long-Term Obligations Included In Financial Statements</t>
  </si>
  <si>
    <t xml:space="preserve">﻿
﻿
﻿
Carrying Value
Fair Value Level 2
﻿ Long-term obligations (including current installments)
$ 486,404
$ 505,140
﻿ </t>
  </si>
  <si>
    <t>Description Of Business (Details)</t>
  </si>
  <si>
    <t>Sep. 30, 2017miagreement</t>
  </si>
  <si>
    <t>Description Of Business [Line Items]</t>
  </si>
  <si>
    <t>Electrification area | mi</t>
  </si>
  <si>
    <t>International Brotherhood of Electrical Workers [Member]</t>
  </si>
  <si>
    <t>Number of collective bargaining agreements</t>
  </si>
  <si>
    <t>Percentage of employees belonging to unions</t>
  </si>
  <si>
    <t>70.00%</t>
  </si>
  <si>
    <t>Expiration date of collective bargaining agreements</t>
  </si>
  <si>
    <t>Jun. 30,
		2021</t>
  </si>
  <si>
    <t>Hotel Employees and Restaurant Employees [Member]</t>
  </si>
  <si>
    <t>Significant Accounting Policies (Narrative) (Details) - USD ($)</t>
  </si>
  <si>
    <t>Significant Accounting Policies [Line Items]</t>
  </si>
  <si>
    <t>Other investments</t>
  </si>
  <si>
    <t>Accounts receivable</t>
  </si>
  <si>
    <t>ML&amp;P For Fuel And South Central Power Project Costs [Member]</t>
  </si>
  <si>
    <t>BRU Operations For Gas Sales [Member]</t>
  </si>
  <si>
    <t>Funds On Deposit [Member]</t>
  </si>
  <si>
    <t>Significant Accounting Policies (Schedule Of Gains And Losses On Trading Securities) (Details)</t>
  </si>
  <si>
    <t>Sep. 30, 2017USD ($)</t>
  </si>
  <si>
    <t>Net gains and losses recognized during the period on trading securities</t>
  </si>
  <si>
    <t>Less: Net gains and losses recognized during the period on trading securities sold during the period</t>
  </si>
  <si>
    <t>Unrealized gains and losses recognized during the reporting period on trading securities still held at the reporting date</t>
  </si>
  <si>
    <t>Regulatory Matters (Details) Mcf in Millions</t>
  </si>
  <si>
    <t>Sep. 30, 2017USD ($)Mcf</t>
  </si>
  <si>
    <t>Jun. 30, 2017</t>
  </si>
  <si>
    <t>Sep. 30, 2017USD ($)$ / McfeMcf</t>
  </si>
  <si>
    <t>Sep. 30, 2016USD ($)</t>
  </si>
  <si>
    <t>Dec. 31, 2016USD ($)</t>
  </si>
  <si>
    <t>Other Commitments [Line Items]</t>
  </si>
  <si>
    <t>Proposed increase (decrease) in rates</t>
  </si>
  <si>
    <t>Approved percentage increase (decrease) in rates</t>
  </si>
  <si>
    <t>1.90%</t>
  </si>
  <si>
    <t>Other assets, noncurrent, deferred charges, net</t>
  </si>
  <si>
    <t>Beluga Power Plant [Member]</t>
  </si>
  <si>
    <t>Beluga Power Plant, Unit 1 [Member] | Beluga Power Plant [Member]</t>
  </si>
  <si>
    <t>Amortization period of regulatory asset</t>
  </si>
  <si>
    <t>30 months</t>
  </si>
  <si>
    <t>Beluga Power Plant, Unit 2 [Member] | Beluga Power Plant [Member]</t>
  </si>
  <si>
    <t>108 months</t>
  </si>
  <si>
    <t>City Of Seward [Member]</t>
  </si>
  <si>
    <t>Proposed percentage increase (decrease) in rates</t>
  </si>
  <si>
    <t>(4.60%)</t>
  </si>
  <si>
    <t>(4.90%)</t>
  </si>
  <si>
    <t>City Of Seward [Member] | Total Customer Bill Basis [Member]</t>
  </si>
  <si>
    <t>(1.90%)</t>
  </si>
  <si>
    <t>Retail Customers [Member]</t>
  </si>
  <si>
    <t>(4.70%)</t>
  </si>
  <si>
    <t>(3.00%)</t>
  </si>
  <si>
    <t>Retail Customers [Member] | Total Customer Bill Basis [Member]</t>
  </si>
  <si>
    <t>(3.20%)</t>
  </si>
  <si>
    <t>Furie Operating Alaska, LLC Purchase Commitment [Member]</t>
  </si>
  <si>
    <t>Term of purchase commitment</t>
  </si>
  <si>
    <t>16 years</t>
  </si>
  <si>
    <t>Commencement date of long term contract for purchase of gas supply</t>
  </si>
  <si>
    <t>Apr. 1,
		2023</t>
  </si>
  <si>
    <t>Expiration date of long term contract for purchase of gas supply</t>
  </si>
  <si>
    <t>Mar. 31,
		2033</t>
  </si>
  <si>
    <t>Approximate annual volume | Mcf</t>
  </si>
  <si>
    <t>Furie Operating Alaska, LLC Purchase Commitment [Member] | Minimum [Member]</t>
  </si>
  <si>
    <t>Percentage of met natural gas needs</t>
  </si>
  <si>
    <t>20.00%</t>
  </si>
  <si>
    <t>Price per Mcf | $ / Mcfe</t>
  </si>
  <si>
    <t>Furie Operating Alaska, LLC Purchase Commitment [Member] | Maximum [Member]</t>
  </si>
  <si>
    <t>25.00%</t>
  </si>
  <si>
    <t>Debt (Narrative) (Details) - USD ($)</t>
  </si>
  <si>
    <t>Debt Instrument [Line Items]</t>
  </si>
  <si>
    <t>Balance outstanding</t>
  </si>
  <si>
    <t>Commercial Paper [Member] | Minimum [Member]</t>
  </si>
  <si>
    <t>Commercial paper repricing term</t>
  </si>
  <si>
    <t>1 day</t>
  </si>
  <si>
    <t>Commercial Paper [Member] | Maximum [Member]</t>
  </si>
  <si>
    <t>270 days</t>
  </si>
  <si>
    <t>Revolving Line Of Credit [Member]</t>
  </si>
  <si>
    <t>Line of credit, maximum borrowing capacity</t>
  </si>
  <si>
    <t>Line of credit, outstanding balance</t>
  </si>
  <si>
    <t>Line of credit, borrowing rate description</t>
  </si>
  <si>
    <t>The borrowing rate is calculated using the total rate per annum and may be fixed by NRUCFC.</t>
  </si>
  <si>
    <t>Line of credit, borrowing rate</t>
  </si>
  <si>
    <t>2.75%</t>
  </si>
  <si>
    <t>2.50%</t>
  </si>
  <si>
    <t>Period of time the line of credit needs to be paid down for five consecutive days</t>
  </si>
  <si>
    <t>12 months</t>
  </si>
  <si>
    <t>Number of consecutive days debt needs to be paid down to $0 during a twelve month period</t>
  </si>
  <si>
    <t>5 days</t>
  </si>
  <si>
    <t>Line of credit, expiration date</t>
  </si>
  <si>
    <t>Sep. 29,
		2022</t>
  </si>
  <si>
    <t>Credit Agreement [Member] | Unsecured Credit Facility [Member]</t>
  </si>
  <si>
    <t>one month London Interbank Offered Rate (LIBOR) plus 90.0 basis points, along with a 10.0 basis points facility fee (based on an A/A2/A unsecured debt rating)</t>
  </si>
  <si>
    <t>Line of credit, commencement date</t>
  </si>
  <si>
    <t>Jun. 13,
		2016</t>
  </si>
  <si>
    <t>Jun. 13,
		2021</t>
  </si>
  <si>
    <t>Facility fee</t>
  </si>
  <si>
    <t>0.10%</t>
  </si>
  <si>
    <t>Credit Agreement [Member] | Unsecured Credit Facility [Member] | LIBOR [Member]</t>
  </si>
  <si>
    <t>Variable rate</t>
  </si>
  <si>
    <t>0.90%</t>
  </si>
  <si>
    <t>2016 CoBank Note [Member]</t>
  </si>
  <si>
    <t>Maturity date</t>
  </si>
  <si>
    <t>Apr. 20,
		2031</t>
  </si>
  <si>
    <t>Interest rate</t>
  </si>
  <si>
    <t>2.58%</t>
  </si>
  <si>
    <t>Average Life (Years)</t>
  </si>
  <si>
    <t>15 years</t>
  </si>
  <si>
    <t>2017 Series A Bonds [Member]</t>
  </si>
  <si>
    <t>Bonds issuance amount</t>
  </si>
  <si>
    <t>Mar. 15,
		2037</t>
  </si>
  <si>
    <t>3.43%</t>
  </si>
  <si>
    <t>10 years</t>
  </si>
  <si>
    <t>Debt (Schedule Of Average Commercial Paper Balances Outstanding And Weighted Average Interest Rates) (Details) - Commercial Paper [Member] - USD ($) $ in Millions</t>
  </si>
  <si>
    <t>Short-term Debt [Line Items]</t>
  </si>
  <si>
    <t>Average Balance</t>
  </si>
  <si>
    <t>Weighted Average Interest Rate</t>
  </si>
  <si>
    <t>1.40%</t>
  </si>
  <si>
    <t>0.65%</t>
  </si>
  <si>
    <t>Debt (Schedule Of Debt Issuance Costs Associated With Long-Term Obligations) (Details) - USD ($)</t>
  </si>
  <si>
    <t>Long-term Obligations</t>
  </si>
  <si>
    <t>Unnamortized Debt Issuance Costs</t>
  </si>
  <si>
    <t>2011 Series A Bonds [Member] | Term Loan Facility [Member]</t>
  </si>
  <si>
    <t>2012 Series A Bonds [Member] | Term Loan Facility [Member]</t>
  </si>
  <si>
    <t>2017 Series A Bonds [Member] | Term Loan Facility [Member]</t>
  </si>
  <si>
    <t>2016 CoBank Note [Member] | Term Loan Facility [Member]</t>
  </si>
  <si>
    <t>Recent Accounting Pronouncements (Details)</t>
  </si>
  <si>
    <t>Product Concentration Risk [Member] | Sales Revenue, Product Line [Member]</t>
  </si>
  <si>
    <t>Concentration Risk [Line Items]</t>
  </si>
  <si>
    <t>Energy percentage of revenue</t>
  </si>
  <si>
    <t>99.00%</t>
  </si>
  <si>
    <t>Fair Value Of Assets And Liabilities (Narrative) (Details) - USD ($)</t>
  </si>
  <si>
    <t>Level 1 [Member]</t>
  </si>
  <si>
    <t>Fair Value, Assets and Liabilities Measured on Recurring and Nonrecurring Basis [Line Items]</t>
  </si>
  <si>
    <t>Fair value, assets</t>
  </si>
  <si>
    <t>Level 2 [Member]</t>
  </si>
  <si>
    <t>Fair value, liabilities</t>
  </si>
  <si>
    <t>Fair Value Of Assets And Liabilities (Schedule Of Marketable Securities) (Details) - USD ($)</t>
  </si>
  <si>
    <t>Bond Mutual Funds [Member]</t>
  </si>
  <si>
    <t>Investments</t>
  </si>
  <si>
    <t>Corporate Bonds [Member]</t>
  </si>
  <si>
    <t>Certificates of Deposit [Member]</t>
  </si>
  <si>
    <t>Level 1 [Member] | Bond Mutual Funds [Member]</t>
  </si>
  <si>
    <t>Level 1 [Member] | Corporate Bonds [Member]</t>
  </si>
  <si>
    <t>Level 1 [Member] | Certificates of Deposit [Member]</t>
  </si>
  <si>
    <t>Level 2 [Member] | Bond Mutual Funds [Member]</t>
  </si>
  <si>
    <t>Level 2 [Member] | Corporate Bonds [Member]</t>
  </si>
  <si>
    <t>Level 2 [Member] | Certificates of Deposit [Member]</t>
  </si>
  <si>
    <t>Level 3 [Member] | Bond Mutual Funds [Member]</t>
  </si>
  <si>
    <t>Level 3 [Member] | Corporate Bonds [Member]</t>
  </si>
  <si>
    <t>Level 3 [Member] | Certificates of Deposit [Member]</t>
  </si>
  <si>
    <t>Fair Value Of Assets And Liabilities (Schedule Of Estimated Fair Value Of Long-Term Obligations Included In Financial Statements) (Details) $ in Thousands</t>
  </si>
  <si>
    <t>Carrying Value [Member]</t>
  </si>
  <si>
    <t>Fair Value, Balance Sheet Grouping, Financial Statement Captions [Line Items]</t>
  </si>
  <si>
    <t>Long-term obligations (including current installments)</t>
  </si>
  <si>
    <t>Fair Value [Member]</t>
  </si>
  <si>
    <t>Commitments And Contingencies (Narrative) (Details) Mcf in Millions</t>
  </si>
  <si>
    <t>Sep. 30, 2017USD ($)$ / McfeagreementMcf</t>
  </si>
  <si>
    <t>Contingency accruals</t>
  </si>
  <si>
    <t>Patronage capital payable, noncurrent</t>
  </si>
  <si>
    <t>Homer Electric Association, Inc. [Member]</t>
  </si>
  <si>
    <t>Patronage capital, annual retirements</t>
  </si>
  <si>
    <t>Matanuska Electric Association, Inc. [Member]</t>
  </si>
  <si>
    <t>Retirement payments</t>
  </si>
  <si>
    <t>Hilcorp Alaska - Cook Inlet [Member]</t>
  </si>
  <si>
    <t>Jan. 1,
		2015</t>
  </si>
  <si>
    <t>Mar. 31,
		2018</t>
  </si>
  <si>
    <t>Estimated amount of gas under contract | Mcf</t>
  </si>
  <si>
    <t>Percentage Of Met Natural Gas Needs</t>
  </si>
  <si>
    <t>100.00%</t>
  </si>
  <si>
    <t>Initial extension date of long term contract for purchase of gas supply</t>
  </si>
  <si>
    <t>Mar. 31,
		2019</t>
  </si>
  <si>
    <t>Subsequent extension date of long term contract for purchase of gas supply</t>
  </si>
  <si>
    <t>Mar. 31,
		2023</t>
  </si>
  <si>
    <t>Minimum [Member] | Furie Operating Alaska, LLC Purchase Commitment [Member]</t>
  </si>
  <si>
    <t>Maximum [Member] | Furie Operating Alaska, LLC Purchase Commitment [Member]</t>
  </si>
  <si>
    <t>Number of collective bargaining agreements | agreement</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878004</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5" t="n">
        <v>20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2</v>
      </c>
    </row>
    <row r="3" spans="1:2">
      <c r="A3" s="3" t="s">
        <v>14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2</v>
      </c>
    </row>
    <row r="3" spans="1:2">
      <c r="A3" s="3" t="s">
        <v>147</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2</v>
      </c>
    </row>
    <row r="3" spans="1:2">
      <c r="A3" s="3" t="s">
        <v>15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2</v>
      </c>
    </row>
    <row r="3" spans="1:2">
      <c r="A3" s="3" t="s">
        <v>15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5"/>
  </cols>
  <sheetData>
    <row r="1" spans="1:2">
      <c r="A1" s="1" t="s">
        <v>197</v>
      </c>
      <c r="B1" s="2" t="s">
        <v>1</v>
      </c>
    </row>
    <row r="2" spans="1:2">
      <c r="B2" s="2" t="s">
        <v>198</v>
      </c>
    </row>
    <row r="3" spans="1:2">
      <c r="A3" s="3" t="s">
        <v>199</v>
      </c>
    </row>
    <row r="4" spans="1:2">
      <c r="A4" s="4" t="s">
        <v>200</v>
      </c>
      <c r="B4" s="5" t="n">
        <v>400</v>
      </c>
    </row>
    <row r="5" spans="1:2">
      <c r="A5" s="4" t="s">
        <v>201</v>
      </c>
    </row>
    <row r="6" spans="1:2">
      <c r="A6" s="3" t="s">
        <v>199</v>
      </c>
    </row>
    <row r="7" spans="1:2">
      <c r="A7" s="4" t="s">
        <v>202</v>
      </c>
      <c r="B7" s="5" t="n">
        <v>3</v>
      </c>
    </row>
    <row r="8" spans="1:2">
      <c r="A8" s="4" t="s">
        <v>203</v>
      </c>
      <c r="B8" s="4" t="s">
        <v>204</v>
      </c>
    </row>
    <row r="9" spans="1:2">
      <c r="A9" s="4" t="s">
        <v>205</v>
      </c>
      <c r="B9" s="4" t="s">
        <v>206</v>
      </c>
    </row>
    <row r="10" spans="1:2">
      <c r="A10" s="4" t="s">
        <v>207</v>
      </c>
    </row>
    <row r="11" spans="1:2">
      <c r="A11" s="3" t="s">
        <v>199</v>
      </c>
    </row>
    <row r="12" spans="1:2">
      <c r="A12" s="4" t="s">
        <v>202</v>
      </c>
      <c r="B12" s="5" t="n">
        <v>1</v>
      </c>
    </row>
    <row r="13" spans="1:2">
      <c r="A13" s="4" t="s">
        <v>205</v>
      </c>
      <c r="B13"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8</v>
      </c>
      <c r="B1" s="2" t="s">
        <v>22</v>
      </c>
      <c r="C1" s="2" t="s">
        <v>23</v>
      </c>
    </row>
    <row r="2" spans="1:3">
      <c r="A2" s="3" t="s">
        <v>209</v>
      </c>
    </row>
    <row r="3" spans="1:3">
      <c r="A3" s="4" t="s">
        <v>210</v>
      </c>
      <c r="B3" s="7" t="n">
        <v>3300000</v>
      </c>
      <c r="C3" s="7" t="n">
        <v>3100000</v>
      </c>
    </row>
    <row r="4" spans="1:3">
      <c r="A4" s="4" t="s">
        <v>211</v>
      </c>
      <c r="B4" s="5" t="n">
        <v>29662805</v>
      </c>
      <c r="C4" s="5" t="n">
        <v>33000919</v>
      </c>
    </row>
    <row r="5" spans="1:3">
      <c r="A5" s="4" t="s">
        <v>44</v>
      </c>
      <c r="B5" s="5" t="n">
        <v>10773773</v>
      </c>
      <c r="C5" s="5" t="n">
        <v>6321676</v>
      </c>
    </row>
    <row r="6" spans="1:3">
      <c r="A6" s="4" t="s">
        <v>212</v>
      </c>
    </row>
    <row r="7" spans="1:3">
      <c r="A7" s="3" t="s">
        <v>209</v>
      </c>
    </row>
    <row r="8" spans="1:3">
      <c r="A8" s="4" t="s">
        <v>211</v>
      </c>
      <c r="B8" s="5" t="n">
        <v>1300000</v>
      </c>
      <c r="C8" s="5" t="n">
        <v>1400000</v>
      </c>
    </row>
    <row r="9" spans="1:3">
      <c r="A9" s="4" t="s">
        <v>213</v>
      </c>
    </row>
    <row r="10" spans="1:3">
      <c r="A10" s="3" t="s">
        <v>209</v>
      </c>
    </row>
    <row r="11" spans="1:3">
      <c r="A11" s="4" t="s">
        <v>211</v>
      </c>
      <c r="B11" s="5" t="n">
        <v>500000</v>
      </c>
      <c r="C11" s="5" t="n">
        <v>700000</v>
      </c>
    </row>
    <row r="12" spans="1:3">
      <c r="A12" s="4" t="s">
        <v>214</v>
      </c>
    </row>
    <row r="13" spans="1:3">
      <c r="A13" s="3" t="s">
        <v>209</v>
      </c>
    </row>
    <row r="14" spans="1:3">
      <c r="A14" s="4" t="s">
        <v>34</v>
      </c>
      <c r="B14" s="7" t="n">
        <v>1700000</v>
      </c>
      <c r="C14" s="7" t="n">
        <v>17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1</v>
      </c>
      <c r="B1" s="2" t="s">
        <v>22</v>
      </c>
      <c r="C1" s="2" t="s">
        <v>23</v>
      </c>
    </row>
    <row r="2" spans="1:3">
      <c r="A2" s="3" t="s">
        <v>24</v>
      </c>
    </row>
    <row r="3" spans="1:3">
      <c r="A3" s="4" t="s">
        <v>25</v>
      </c>
      <c r="B3" s="7" t="n">
        <v>1206712928</v>
      </c>
      <c r="C3" s="7" t="n">
        <v>1192513869</v>
      </c>
    </row>
    <row r="4" spans="1:3">
      <c r="A4" s="4" t="s">
        <v>26</v>
      </c>
      <c r="B4" s="5" t="n">
        <v>15817120</v>
      </c>
      <c r="C4" s="5" t="n">
        <v>18455940</v>
      </c>
    </row>
    <row r="5" spans="1:3">
      <c r="A5" s="4" t="s">
        <v>27</v>
      </c>
      <c r="B5" s="5" t="n">
        <v>1222530048</v>
      </c>
      <c r="C5" s="5" t="n">
        <v>1210969809</v>
      </c>
    </row>
    <row r="6" spans="1:3">
      <c r="A6" s="4" t="s">
        <v>28</v>
      </c>
      <c r="B6" s="5" t="n">
        <v>-513861377</v>
      </c>
      <c r="C6" s="5" t="n">
        <v>-496098131</v>
      </c>
    </row>
    <row r="7" spans="1:3">
      <c r="A7" s="4" t="s">
        <v>29</v>
      </c>
      <c r="B7" s="5" t="n">
        <v>708668671</v>
      </c>
      <c r="C7" s="5" t="n">
        <v>714871678</v>
      </c>
    </row>
    <row r="8" spans="1:3">
      <c r="A8" s="3" t="s">
        <v>30</v>
      </c>
    </row>
    <row r="9" spans="1:3">
      <c r="A9" s="4" t="s">
        <v>31</v>
      </c>
      <c r="B9" s="5" t="n">
        <v>76889</v>
      </c>
      <c r="C9" s="5" t="n">
        <v>76889</v>
      </c>
    </row>
    <row r="10" spans="1:3">
      <c r="A10" s="4" t="s">
        <v>32</v>
      </c>
      <c r="B10" s="5" t="n">
        <v>8980409</v>
      </c>
      <c r="C10" s="5" t="n">
        <v>9349311</v>
      </c>
    </row>
    <row r="11" spans="1:3">
      <c r="A11" s="4" t="s">
        <v>33</v>
      </c>
      <c r="B11" s="5" t="n">
        <v>1137189</v>
      </c>
      <c r="C11" s="5" t="n">
        <v>907836</v>
      </c>
    </row>
    <row r="12" spans="1:3">
      <c r="A12" s="4" t="s">
        <v>34</v>
      </c>
      <c r="B12" s="5" t="n">
        <v>975732</v>
      </c>
      <c r="C12" s="5" t="n">
        <v>810559</v>
      </c>
    </row>
    <row r="13" spans="1:3">
      <c r="A13" s="4" t="s">
        <v>35</v>
      </c>
      <c r="B13" s="5" t="n">
        <v>1419574</v>
      </c>
      <c r="C13" s="5" t="n">
        <v>3061434</v>
      </c>
    </row>
    <row r="14" spans="1:3">
      <c r="A14" s="4" t="s">
        <v>36</v>
      </c>
      <c r="B14" s="5" t="n">
        <v>12589793</v>
      </c>
      <c r="C14" s="5" t="n">
        <v>14206029</v>
      </c>
    </row>
    <row r="15" spans="1:3">
      <c r="A15" s="3" t="s">
        <v>37</v>
      </c>
    </row>
    <row r="16" spans="1:3">
      <c r="A16" s="4" t="s">
        <v>38</v>
      </c>
      <c r="B16" s="5" t="n">
        <v>3966322</v>
      </c>
      <c r="C16" s="5" t="n">
        <v>4672935</v>
      </c>
    </row>
    <row r="17" spans="1:3">
      <c r="A17" s="4" t="s">
        <v>39</v>
      </c>
      <c r="B17" s="5" t="n">
        <v>54300</v>
      </c>
      <c r="C17" s="5" t="n">
        <v>75942</v>
      </c>
    </row>
    <row r="18" spans="1:3">
      <c r="A18" s="4" t="s">
        <v>34</v>
      </c>
      <c r="B18" s="5" t="n">
        <v>737517</v>
      </c>
      <c r="C18" s="5" t="n">
        <v>899723</v>
      </c>
    </row>
    <row r="19" spans="1:3">
      <c r="A19" s="4" t="s">
        <v>35</v>
      </c>
      <c r="B19" s="5" t="n">
        <v>1891407</v>
      </c>
      <c r="C19" s="5" t="n">
        <v>0</v>
      </c>
    </row>
    <row r="20" spans="1:3">
      <c r="A20" s="4" t="s">
        <v>40</v>
      </c>
      <c r="B20" s="5" t="n">
        <v>8384626</v>
      </c>
      <c r="C20" s="5" t="n">
        <v>7375381</v>
      </c>
    </row>
    <row r="21" spans="1:3">
      <c r="A21" s="4" t="s">
        <v>41</v>
      </c>
      <c r="B21" s="5" t="n">
        <v>1443967</v>
      </c>
      <c r="C21" s="5" t="n">
        <v>0</v>
      </c>
    </row>
    <row r="22" spans="1:3">
      <c r="A22" s="4" t="s">
        <v>42</v>
      </c>
      <c r="B22" s="5" t="n">
        <v>29662805</v>
      </c>
      <c r="C22" s="5" t="n">
        <v>33000919</v>
      </c>
    </row>
    <row r="23" spans="1:3">
      <c r="A23" s="4" t="s">
        <v>43</v>
      </c>
      <c r="B23" s="5" t="n">
        <v>14063331</v>
      </c>
      <c r="C23" s="5" t="n">
        <v>27889167</v>
      </c>
    </row>
    <row r="24" spans="1:3">
      <c r="A24" s="4" t="s">
        <v>44</v>
      </c>
      <c r="B24" s="5" t="n">
        <v>10773773</v>
      </c>
      <c r="C24" s="5" t="n">
        <v>6321676</v>
      </c>
    </row>
    <row r="25" spans="1:3">
      <c r="A25" s="4" t="s">
        <v>45</v>
      </c>
      <c r="B25" s="5" t="n">
        <v>4921490</v>
      </c>
      <c r="C25" s="5" t="n">
        <v>1407026</v>
      </c>
    </row>
    <row r="26" spans="1:3">
      <c r="A26" s="4" t="s">
        <v>46</v>
      </c>
      <c r="B26" s="5" t="n">
        <v>316335</v>
      </c>
      <c r="C26" s="5" t="n">
        <v>294697</v>
      </c>
    </row>
    <row r="27" spans="1:3">
      <c r="A27" s="4" t="s">
        <v>47</v>
      </c>
      <c r="B27" s="5" t="n">
        <v>76215873</v>
      </c>
      <c r="C27" s="5" t="n">
        <v>81937466</v>
      </c>
    </row>
    <row r="28" spans="1:3">
      <c r="A28" s="3" t="s">
        <v>48</v>
      </c>
    </row>
    <row r="29" spans="1:3">
      <c r="A29" s="4" t="s">
        <v>49</v>
      </c>
      <c r="B29" s="5" t="n">
        <v>33819717</v>
      </c>
      <c r="C29" s="5" t="n">
        <v>25140957</v>
      </c>
    </row>
    <row r="30" spans="1:3">
      <c r="A30" s="4" t="s">
        <v>50</v>
      </c>
      <c r="B30" s="5" t="n">
        <v>33819717</v>
      </c>
      <c r="C30" s="5" t="n">
        <v>25140957</v>
      </c>
    </row>
    <row r="31" spans="1:3">
      <c r="A31" s="4" t="s">
        <v>51</v>
      </c>
      <c r="B31" s="5" t="n">
        <v>831294054</v>
      </c>
      <c r="C31" s="5" t="n">
        <v>836156130</v>
      </c>
    </row>
    <row r="32" spans="1:3">
      <c r="A32" s="3" t="s">
        <v>52</v>
      </c>
    </row>
    <row r="33" spans="1:3">
      <c r="A33" s="4" t="s">
        <v>53</v>
      </c>
      <c r="B33" s="5" t="n">
        <v>1712704</v>
      </c>
      <c r="C33" s="5" t="n">
        <v>1691014</v>
      </c>
    </row>
    <row r="34" spans="1:3">
      <c r="A34" s="4" t="s">
        <v>54</v>
      </c>
      <c r="B34" s="5" t="n">
        <v>168190154</v>
      </c>
      <c r="C34" s="5" t="n">
        <v>169996436</v>
      </c>
    </row>
    <row r="35" spans="1:3">
      <c r="A35" s="4" t="s">
        <v>55</v>
      </c>
      <c r="B35" s="5" t="n">
        <v>14016284</v>
      </c>
      <c r="C35" s="5" t="n">
        <v>13828075</v>
      </c>
    </row>
    <row r="36" spans="1:3">
      <c r="A36" s="4" t="s">
        <v>56</v>
      </c>
      <c r="B36" s="5" t="n">
        <v>183919142</v>
      </c>
      <c r="C36" s="5" t="n">
        <v>185515525</v>
      </c>
    </row>
    <row r="37" spans="1:3">
      <c r="A37" s="3" t="s">
        <v>57</v>
      </c>
    </row>
    <row r="38" spans="1:3">
      <c r="A38" s="4" t="s">
        <v>58</v>
      </c>
      <c r="B38" s="5" t="n">
        <v>421833331</v>
      </c>
      <c r="C38" s="5" t="n">
        <v>405249998</v>
      </c>
    </row>
    <row r="39" spans="1:3">
      <c r="A39" s="4" t="s">
        <v>59</v>
      </c>
      <c r="B39" s="5" t="n">
        <v>37962000</v>
      </c>
      <c r="C39" s="5" t="n">
        <v>40356000</v>
      </c>
    </row>
    <row r="40" spans="1:3">
      <c r="A40" s="4" t="s">
        <v>60</v>
      </c>
      <c r="B40" s="5" t="n">
        <v>-2734709</v>
      </c>
      <c r="C40" s="5" t="n">
        <v>-2715745</v>
      </c>
    </row>
    <row r="41" spans="1:3">
      <c r="A41" s="4" t="s">
        <v>61</v>
      </c>
      <c r="B41" s="5" t="n">
        <v>457060622</v>
      </c>
      <c r="C41" s="5" t="n">
        <v>442890253</v>
      </c>
    </row>
    <row r="42" spans="1:3">
      <c r="A42" s="3" t="s">
        <v>62</v>
      </c>
    </row>
    <row r="43" spans="1:3">
      <c r="A43" s="4" t="s">
        <v>63</v>
      </c>
      <c r="B43" s="5" t="n">
        <v>26608667</v>
      </c>
      <c r="C43" s="5" t="n">
        <v>24836667</v>
      </c>
    </row>
    <row r="44" spans="1:3">
      <c r="A44" s="4" t="s">
        <v>64</v>
      </c>
      <c r="B44" s="5" t="n">
        <v>51000000</v>
      </c>
      <c r="C44" s="5" t="n">
        <v>68200000</v>
      </c>
    </row>
    <row r="45" spans="1:3">
      <c r="A45" s="4" t="s">
        <v>65</v>
      </c>
      <c r="B45" s="5" t="n">
        <v>7712302</v>
      </c>
      <c r="C45" s="5" t="n">
        <v>9618630</v>
      </c>
    </row>
    <row r="46" spans="1:3">
      <c r="A46" s="4" t="s">
        <v>66</v>
      </c>
      <c r="B46" s="5" t="n">
        <v>5219743</v>
      </c>
      <c r="C46" s="5" t="n">
        <v>5207585</v>
      </c>
    </row>
    <row r="47" spans="1:3">
      <c r="A47" s="4" t="s">
        <v>67</v>
      </c>
      <c r="B47" s="5" t="n">
        <v>0</v>
      </c>
      <c r="C47" s="5" t="n">
        <v>3824722</v>
      </c>
    </row>
    <row r="48" spans="1:3">
      <c r="A48" s="4" t="s">
        <v>68</v>
      </c>
      <c r="B48" s="5" t="n">
        <v>1095652</v>
      </c>
      <c r="C48" s="5" t="n">
        <v>5873368</v>
      </c>
    </row>
    <row r="49" spans="1:3">
      <c r="A49" s="4" t="s">
        <v>69</v>
      </c>
      <c r="B49" s="5" t="n">
        <v>7310097</v>
      </c>
      <c r="C49" s="5" t="n">
        <v>7315898</v>
      </c>
    </row>
    <row r="50" spans="1:3">
      <c r="A50" s="4" t="s">
        <v>70</v>
      </c>
      <c r="B50" s="5" t="n">
        <v>9501633</v>
      </c>
      <c r="C50" s="5" t="n">
        <v>6284338</v>
      </c>
    </row>
    <row r="51" spans="1:3">
      <c r="A51" s="4" t="s">
        <v>71</v>
      </c>
      <c r="B51" s="5" t="n">
        <v>8146356</v>
      </c>
      <c r="C51" s="5" t="n">
        <v>3234586</v>
      </c>
    </row>
    <row r="52" spans="1:3">
      <c r="A52" s="4" t="s">
        <v>72</v>
      </c>
      <c r="B52" s="5" t="n">
        <v>116594450</v>
      </c>
      <c r="C52" s="5" t="n">
        <v>134395794</v>
      </c>
    </row>
    <row r="53" spans="1:3">
      <c r="A53" s="3" t="s">
        <v>73</v>
      </c>
    </row>
    <row r="54" spans="1:3">
      <c r="A54" s="4" t="s">
        <v>74</v>
      </c>
      <c r="B54" s="5" t="n">
        <v>1137189</v>
      </c>
      <c r="C54" s="5" t="n">
        <v>907836</v>
      </c>
    </row>
    <row r="55" spans="1:3">
      <c r="A55" s="4" t="s">
        <v>75</v>
      </c>
      <c r="B55" s="5" t="n">
        <v>863220</v>
      </c>
      <c r="C55" s="5" t="n">
        <v>655277</v>
      </c>
    </row>
    <row r="56" spans="1:3">
      <c r="A56" s="4" t="s">
        <v>76</v>
      </c>
      <c r="B56" s="5" t="n">
        <v>1574566</v>
      </c>
      <c r="C56" s="5" t="n">
        <v>1179414</v>
      </c>
    </row>
    <row r="57" spans="1:3">
      <c r="A57" s="4" t="s">
        <v>77</v>
      </c>
      <c r="B57" s="5" t="n">
        <v>10798077</v>
      </c>
      <c r="C57" s="5" t="n">
        <v>12008499</v>
      </c>
    </row>
    <row r="58" spans="1:3">
      <c r="A58" s="4" t="s">
        <v>78</v>
      </c>
      <c r="B58" s="5" t="n">
        <v>59346788</v>
      </c>
      <c r="C58" s="5" t="n">
        <v>58603532</v>
      </c>
    </row>
    <row r="59" spans="1:3">
      <c r="A59" s="4" t="s">
        <v>79</v>
      </c>
      <c r="B59" s="5" t="n">
        <v>73719840</v>
      </c>
      <c r="C59" s="5" t="n">
        <v>73354558</v>
      </c>
    </row>
    <row r="60" spans="1:3">
      <c r="A60" s="4" t="s">
        <v>80</v>
      </c>
      <c r="B60" s="7" t="n">
        <v>831294054</v>
      </c>
      <c r="C60" s="7" t="n">
        <v>836156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147</v>
      </c>
    </row>
    <row r="4" spans="1:2">
      <c r="A4" s="4" t="s">
        <v>217</v>
      </c>
      <c r="B4" s="7" t="n">
        <v>103443</v>
      </c>
    </row>
    <row r="5" spans="1:2">
      <c r="A5" s="4" t="s">
        <v>218</v>
      </c>
      <c r="B5" s="5" t="n">
        <v>0</v>
      </c>
    </row>
    <row r="6" spans="1:2">
      <c r="A6" s="4" t="s">
        <v>219</v>
      </c>
      <c r="B6" s="7" t="n">
        <v>1034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32"/>
    <col customWidth="1" max="5" min="5" width="21"/>
    <col customWidth="1" max="6" min="6" width="21"/>
  </cols>
  <sheetData>
    <row r="1" spans="1:6">
      <c r="A1" s="1" t="s">
        <v>220</v>
      </c>
      <c r="B1" s="2" t="s">
        <v>82</v>
      </c>
      <c r="D1" s="2" t="s">
        <v>1</v>
      </c>
    </row>
    <row r="2" spans="1:6">
      <c r="B2" s="2" t="s">
        <v>221</v>
      </c>
      <c r="C2" s="2" t="s">
        <v>222</v>
      </c>
      <c r="D2" s="2" t="s">
        <v>223</v>
      </c>
      <c r="E2" s="2" t="s">
        <v>224</v>
      </c>
      <c r="F2" s="2" t="s">
        <v>225</v>
      </c>
    </row>
    <row r="3" spans="1:6">
      <c r="A3" s="3" t="s">
        <v>226</v>
      </c>
    </row>
    <row r="4" spans="1:6">
      <c r="A4" s="4" t="s">
        <v>227</v>
      </c>
      <c r="E4" s="7" t="n">
        <v>-5900000</v>
      </c>
    </row>
    <row r="5" spans="1:6">
      <c r="A5" s="4" t="s">
        <v>228</v>
      </c>
      <c r="B5" s="4" t="s">
        <v>229</v>
      </c>
    </row>
    <row r="6" spans="1:6">
      <c r="A6" s="4" t="s">
        <v>230</v>
      </c>
      <c r="B6" s="7" t="n">
        <v>33819717</v>
      </c>
      <c r="D6" s="7" t="n">
        <v>33819717</v>
      </c>
      <c r="F6" s="7" t="n">
        <v>25140957</v>
      </c>
    </row>
    <row r="7" spans="1:6">
      <c r="A7" s="4" t="s">
        <v>231</v>
      </c>
    </row>
    <row r="8" spans="1:6">
      <c r="A8" s="3" t="s">
        <v>226</v>
      </c>
    </row>
    <row r="9" spans="1:6">
      <c r="A9" s="4" t="s">
        <v>230</v>
      </c>
      <c r="B9" s="5" t="n">
        <v>11400000</v>
      </c>
      <c r="D9" s="7" t="n">
        <v>11400000</v>
      </c>
    </row>
    <row r="10" spans="1:6">
      <c r="A10" s="4" t="s">
        <v>232</v>
      </c>
    </row>
    <row r="11" spans="1:6">
      <c r="A11" s="3" t="s">
        <v>226</v>
      </c>
    </row>
    <row r="12" spans="1:6">
      <c r="A12" s="4" t="s">
        <v>233</v>
      </c>
      <c r="D12" s="4" t="s">
        <v>234</v>
      </c>
    </row>
    <row r="13" spans="1:6">
      <c r="A13" s="4" t="s">
        <v>230</v>
      </c>
      <c r="B13" s="5" t="n">
        <v>300000</v>
      </c>
      <c r="D13" s="7" t="n">
        <v>300000</v>
      </c>
    </row>
    <row r="14" spans="1:6">
      <c r="A14" s="4" t="s">
        <v>235</v>
      </c>
    </row>
    <row r="15" spans="1:6">
      <c r="A15" s="3" t="s">
        <v>226</v>
      </c>
    </row>
    <row r="16" spans="1:6">
      <c r="A16" s="4" t="s">
        <v>233</v>
      </c>
      <c r="D16" s="4" t="s">
        <v>236</v>
      </c>
    </row>
    <row r="17" spans="1:6">
      <c r="A17" s="4" t="s">
        <v>230</v>
      </c>
      <c r="B17" s="7" t="n">
        <v>11100000</v>
      </c>
      <c r="D17" s="7" t="n">
        <v>11100000</v>
      </c>
    </row>
    <row r="18" spans="1:6">
      <c r="A18" s="4" t="s">
        <v>237</v>
      </c>
    </row>
    <row r="19" spans="1:6">
      <c r="A19" s="3" t="s">
        <v>226</v>
      </c>
    </row>
    <row r="20" spans="1:6">
      <c r="A20" s="4" t="s">
        <v>238</v>
      </c>
      <c r="E20" s="4" t="s">
        <v>239</v>
      </c>
    </row>
    <row r="21" spans="1:6">
      <c r="A21" s="4" t="s">
        <v>228</v>
      </c>
      <c r="C21" s="4" t="s">
        <v>240</v>
      </c>
    </row>
    <row r="22" spans="1:6">
      <c r="A22" s="4" t="s">
        <v>241</v>
      </c>
    </row>
    <row r="23" spans="1:6">
      <c r="A23" s="3" t="s">
        <v>226</v>
      </c>
    </row>
    <row r="24" spans="1:6">
      <c r="A24" s="4" t="s">
        <v>238</v>
      </c>
      <c r="E24" s="4" t="s">
        <v>242</v>
      </c>
    </row>
    <row r="25" spans="1:6">
      <c r="A25" s="4" t="s">
        <v>243</v>
      </c>
    </row>
    <row r="26" spans="1:6">
      <c r="A26" s="3" t="s">
        <v>226</v>
      </c>
    </row>
    <row r="27" spans="1:6">
      <c r="A27" s="4" t="s">
        <v>238</v>
      </c>
      <c r="E27" s="4" t="s">
        <v>244</v>
      </c>
    </row>
    <row r="28" spans="1:6">
      <c r="A28" s="4" t="s">
        <v>228</v>
      </c>
      <c r="C28" s="4" t="s">
        <v>245</v>
      </c>
    </row>
    <row r="29" spans="1:6">
      <c r="A29" s="4" t="s">
        <v>246</v>
      </c>
    </row>
    <row r="30" spans="1:6">
      <c r="A30" s="3" t="s">
        <v>226</v>
      </c>
    </row>
    <row r="31" spans="1:6">
      <c r="A31" s="4" t="s">
        <v>238</v>
      </c>
      <c r="E31" s="4" t="s">
        <v>247</v>
      </c>
    </row>
    <row r="32" spans="1:6">
      <c r="A32" s="4" t="s">
        <v>248</v>
      </c>
    </row>
    <row r="33" spans="1:6">
      <c r="A33" s="3" t="s">
        <v>226</v>
      </c>
    </row>
    <row r="34" spans="1:6">
      <c r="A34" s="4" t="s">
        <v>249</v>
      </c>
      <c r="D34" s="4" t="s">
        <v>250</v>
      </c>
    </row>
    <row r="35" spans="1:6">
      <c r="A35" s="4" t="s">
        <v>251</v>
      </c>
      <c r="D35" s="4" t="s">
        <v>252</v>
      </c>
    </row>
    <row r="36" spans="1:6">
      <c r="A36" s="4" t="s">
        <v>253</v>
      </c>
      <c r="D36" s="4" t="s">
        <v>254</v>
      </c>
    </row>
    <row r="37" spans="1:6">
      <c r="A37" s="4" t="s">
        <v>255</v>
      </c>
      <c r="B37" s="8" t="n">
        <v>1.8</v>
      </c>
      <c r="D37" s="8" t="n">
        <v>1.8</v>
      </c>
    </row>
    <row r="38" spans="1:6">
      <c r="A38" s="4" t="s">
        <v>256</v>
      </c>
    </row>
    <row r="39" spans="1:6">
      <c r="A39" s="3" t="s">
        <v>226</v>
      </c>
    </row>
    <row r="40" spans="1:6">
      <c r="A40" s="4" t="s">
        <v>257</v>
      </c>
      <c r="D40" s="4" t="s">
        <v>258</v>
      </c>
    </row>
    <row r="41" spans="1:6">
      <c r="A41" s="4" t="s">
        <v>259</v>
      </c>
      <c r="D41" s="9" t="n">
        <v>7.16</v>
      </c>
    </row>
    <row r="42" spans="1:6">
      <c r="A42" s="4" t="s">
        <v>260</v>
      </c>
    </row>
    <row r="43" spans="1:6">
      <c r="A43" s="3" t="s">
        <v>226</v>
      </c>
    </row>
    <row r="44" spans="1:6">
      <c r="A44" s="4" t="s">
        <v>257</v>
      </c>
      <c r="D44" s="4" t="s">
        <v>261</v>
      </c>
    </row>
    <row r="45" spans="1:6">
      <c r="A45" s="4" t="s">
        <v>259</v>
      </c>
      <c r="D45" s="9" t="n">
        <v>7.9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2</v>
      </c>
      <c r="B1" s="2" t="s">
        <v>1</v>
      </c>
    </row>
    <row r="2" spans="1:3">
      <c r="B2" s="2" t="s">
        <v>22</v>
      </c>
      <c r="C2" s="2" t="s">
        <v>23</v>
      </c>
    </row>
    <row r="3" spans="1:3">
      <c r="A3" s="3" t="s">
        <v>263</v>
      </c>
    </row>
    <row r="4" spans="1:3">
      <c r="A4" s="4" t="s">
        <v>64</v>
      </c>
      <c r="B4" s="7" t="n">
        <v>51000000</v>
      </c>
      <c r="C4" s="7" t="n">
        <v>68200000</v>
      </c>
    </row>
    <row r="5" spans="1:3">
      <c r="A5" s="4" t="s">
        <v>264</v>
      </c>
      <c r="B5" s="7" t="n">
        <v>459795331</v>
      </c>
      <c r="C5" s="5" t="n">
        <v>445605998</v>
      </c>
    </row>
    <row r="6" spans="1:3">
      <c r="A6" s="4" t="s">
        <v>265</v>
      </c>
    </row>
    <row r="7" spans="1:3">
      <c r="A7" s="3" t="s">
        <v>263</v>
      </c>
    </row>
    <row r="8" spans="1:3">
      <c r="A8" s="4" t="s">
        <v>266</v>
      </c>
      <c r="B8" s="4" t="s">
        <v>267</v>
      </c>
    </row>
    <row r="9" spans="1:3">
      <c r="A9" s="4" t="s">
        <v>268</v>
      </c>
    </row>
    <row r="10" spans="1:3">
      <c r="A10" s="3" t="s">
        <v>263</v>
      </c>
    </row>
    <row r="11" spans="1:3">
      <c r="A11" s="4" t="s">
        <v>266</v>
      </c>
      <c r="B11" s="4" t="s">
        <v>269</v>
      </c>
    </row>
    <row r="12" spans="1:3">
      <c r="A12" s="4" t="s">
        <v>270</v>
      </c>
    </row>
    <row r="13" spans="1:3">
      <c r="A13" s="3" t="s">
        <v>263</v>
      </c>
    </row>
    <row r="14" spans="1:3">
      <c r="A14" s="4" t="s">
        <v>271</v>
      </c>
      <c r="B14" s="7" t="n">
        <v>50000000</v>
      </c>
    </row>
    <row r="15" spans="1:3">
      <c r="A15" s="4" t="s">
        <v>272</v>
      </c>
      <c r="C15" s="7" t="n">
        <v>0</v>
      </c>
    </row>
    <row r="16" spans="1:3">
      <c r="A16" s="4" t="s">
        <v>273</v>
      </c>
      <c r="B16" s="4" t="s">
        <v>274</v>
      </c>
    </row>
    <row r="17" spans="1:3">
      <c r="A17" s="4" t="s">
        <v>275</v>
      </c>
      <c r="B17" s="4" t="s">
        <v>276</v>
      </c>
      <c r="C17" s="4" t="s">
        <v>277</v>
      </c>
    </row>
    <row r="18" spans="1:3">
      <c r="A18" s="4" t="s">
        <v>278</v>
      </c>
      <c r="B18" s="4" t="s">
        <v>279</v>
      </c>
    </row>
    <row r="19" spans="1:3">
      <c r="A19" s="4" t="s">
        <v>280</v>
      </c>
      <c r="B19" s="4" t="s">
        <v>281</v>
      </c>
    </row>
    <row r="20" spans="1:3">
      <c r="A20" s="4" t="s">
        <v>282</v>
      </c>
      <c r="B20" s="4" t="s">
        <v>283</v>
      </c>
    </row>
    <row r="21" spans="1:3">
      <c r="A21" s="4" t="s">
        <v>284</v>
      </c>
    </row>
    <row r="22" spans="1:3">
      <c r="A22" s="3" t="s">
        <v>263</v>
      </c>
    </row>
    <row r="23" spans="1:3">
      <c r="A23" s="4" t="s">
        <v>271</v>
      </c>
      <c r="B23" s="7" t="n">
        <v>150000000</v>
      </c>
    </row>
    <row r="24" spans="1:3">
      <c r="A24" s="4" t="s">
        <v>273</v>
      </c>
      <c r="B24" s="4" t="s">
        <v>285</v>
      </c>
    </row>
    <row r="25" spans="1:3">
      <c r="A25" s="4" t="s">
        <v>286</v>
      </c>
      <c r="B25" s="4" t="s">
        <v>287</v>
      </c>
    </row>
    <row r="26" spans="1:3">
      <c r="A26" s="4" t="s">
        <v>282</v>
      </c>
      <c r="B26" s="4" t="s">
        <v>288</v>
      </c>
    </row>
    <row r="27" spans="1:3">
      <c r="A27" s="4" t="s">
        <v>289</v>
      </c>
      <c r="B27" s="4" t="s">
        <v>290</v>
      </c>
    </row>
    <row r="28" spans="1:3">
      <c r="A28" s="4" t="s">
        <v>291</v>
      </c>
    </row>
    <row r="29" spans="1:3">
      <c r="A29" s="3" t="s">
        <v>263</v>
      </c>
    </row>
    <row r="30" spans="1:3">
      <c r="A30" s="4" t="s">
        <v>292</v>
      </c>
      <c r="B30" s="4" t="s">
        <v>293</v>
      </c>
    </row>
    <row r="31" spans="1:3">
      <c r="A31" s="4" t="s">
        <v>294</v>
      </c>
    </row>
    <row r="32" spans="1:3">
      <c r="A32" s="3" t="s">
        <v>263</v>
      </c>
    </row>
    <row r="33" spans="1:3">
      <c r="A33" s="4" t="s">
        <v>295</v>
      </c>
      <c r="B33" s="4" t="s">
        <v>296</v>
      </c>
    </row>
    <row r="34" spans="1:3">
      <c r="A34" s="4" t="s">
        <v>297</v>
      </c>
      <c r="B34" s="4" t="s">
        <v>298</v>
      </c>
    </row>
    <row r="35" spans="1:3">
      <c r="A35" s="4" t="s">
        <v>299</v>
      </c>
      <c r="B35" s="4" t="s">
        <v>300</v>
      </c>
    </row>
    <row r="36" spans="1:3">
      <c r="A36" s="4" t="s">
        <v>264</v>
      </c>
      <c r="B36" s="7" t="n">
        <v>41200000</v>
      </c>
      <c r="C36" s="7" t="n">
        <v>43800000</v>
      </c>
    </row>
    <row r="37" spans="1:3">
      <c r="A37" s="4" t="s">
        <v>301</v>
      </c>
    </row>
    <row r="38" spans="1:3">
      <c r="A38" s="3" t="s">
        <v>263</v>
      </c>
    </row>
    <row r="39" spans="1:3">
      <c r="A39" s="4" t="s">
        <v>302</v>
      </c>
      <c r="B39" s="7" t="n">
        <v>40000000</v>
      </c>
    </row>
    <row r="40" spans="1:3">
      <c r="A40" s="4" t="s">
        <v>295</v>
      </c>
      <c r="B40" s="4" t="s">
        <v>303</v>
      </c>
    </row>
    <row r="41" spans="1:3">
      <c r="A41" s="4" t="s">
        <v>297</v>
      </c>
      <c r="B41" s="4" t="s">
        <v>304</v>
      </c>
    </row>
    <row r="42" spans="1:3">
      <c r="A42" s="4" t="s">
        <v>299</v>
      </c>
      <c r="B42"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82</v>
      </c>
    </row>
    <row r="2" spans="1:3">
      <c r="B2" s="2" t="s">
        <v>22</v>
      </c>
      <c r="C2" s="2" t="s">
        <v>83</v>
      </c>
    </row>
    <row r="3" spans="1:3">
      <c r="A3" s="3" t="s">
        <v>307</v>
      </c>
    </row>
    <row r="4" spans="1:3">
      <c r="A4" s="4" t="s">
        <v>308</v>
      </c>
      <c r="B4" s="10" t="n">
        <v>42.8</v>
      </c>
      <c r="C4" s="10" t="n">
        <v>53.8</v>
      </c>
    </row>
    <row r="5" spans="1:3">
      <c r="A5" s="4" t="s">
        <v>309</v>
      </c>
      <c r="B5" s="4" t="s">
        <v>310</v>
      </c>
      <c r="C5" s="4" t="s">
        <v>3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2</v>
      </c>
      <c r="C1" s="2" t="s">
        <v>23</v>
      </c>
    </row>
    <row r="2" spans="1:3">
      <c r="A2" s="3" t="s">
        <v>263</v>
      </c>
    </row>
    <row r="3" spans="1:3">
      <c r="A3" s="4" t="s">
        <v>313</v>
      </c>
      <c r="B3" s="7" t="n">
        <v>459795331</v>
      </c>
      <c r="C3" s="7" t="n">
        <v>445605998</v>
      </c>
    </row>
    <row r="4" spans="1:3">
      <c r="A4" s="4" t="s">
        <v>314</v>
      </c>
      <c r="B4" s="5" t="n">
        <v>2734709</v>
      </c>
      <c r="C4" s="5" t="n">
        <v>2715745</v>
      </c>
    </row>
    <row r="5" spans="1:3">
      <c r="A5" s="4" t="s">
        <v>315</v>
      </c>
    </row>
    <row r="6" spans="1:3">
      <c r="A6" s="3" t="s">
        <v>263</v>
      </c>
    </row>
    <row r="7" spans="1:3">
      <c r="A7" s="4" t="s">
        <v>313</v>
      </c>
      <c r="B7" s="5" t="n">
        <v>200333331</v>
      </c>
      <c r="C7" s="5" t="n">
        <v>210999998</v>
      </c>
    </row>
    <row r="8" spans="1:3">
      <c r="A8" s="4" t="s">
        <v>314</v>
      </c>
      <c r="B8" s="5" t="n">
        <v>1250685</v>
      </c>
      <c r="C8" s="5" t="n">
        <v>1347350</v>
      </c>
    </row>
    <row r="9" spans="1:3">
      <c r="A9" s="4" t="s">
        <v>316</v>
      </c>
    </row>
    <row r="10" spans="1:3">
      <c r="A10" s="3" t="s">
        <v>263</v>
      </c>
    </row>
    <row r="11" spans="1:3">
      <c r="A11" s="4" t="s">
        <v>313</v>
      </c>
      <c r="B11" s="5" t="n">
        <v>183500000</v>
      </c>
      <c r="C11" s="5" t="n">
        <v>194250000</v>
      </c>
    </row>
    <row r="12" spans="1:3">
      <c r="A12" s="4" t="s">
        <v>314</v>
      </c>
      <c r="B12" s="5" t="n">
        <v>1040988</v>
      </c>
      <c r="C12" s="5" t="n">
        <v>1106275</v>
      </c>
    </row>
    <row r="13" spans="1:3">
      <c r="A13" s="4" t="s">
        <v>317</v>
      </c>
    </row>
    <row r="14" spans="1:3">
      <c r="A14" s="3" t="s">
        <v>263</v>
      </c>
    </row>
    <row r="15" spans="1:3">
      <c r="A15" s="4" t="s">
        <v>313</v>
      </c>
      <c r="B15" s="5" t="n">
        <v>38000000</v>
      </c>
    </row>
    <row r="16" spans="1:3">
      <c r="A16" s="4" t="s">
        <v>314</v>
      </c>
      <c r="B16" s="5" t="n">
        <v>203643</v>
      </c>
    </row>
    <row r="17" spans="1:3">
      <c r="A17" s="4" t="s">
        <v>294</v>
      </c>
    </row>
    <row r="18" spans="1:3">
      <c r="A18" s="3" t="s">
        <v>263</v>
      </c>
    </row>
    <row r="19" spans="1:3">
      <c r="A19" s="4" t="s">
        <v>313</v>
      </c>
      <c r="B19" s="5" t="n">
        <v>41200000</v>
      </c>
      <c r="C19" s="5" t="n">
        <v>43800000</v>
      </c>
    </row>
    <row r="20" spans="1:3">
      <c r="A20" s="4" t="s">
        <v>318</v>
      </c>
    </row>
    <row r="21" spans="1:3">
      <c r="A21" s="3" t="s">
        <v>263</v>
      </c>
    </row>
    <row r="22" spans="1:3">
      <c r="A22" s="4" t="s">
        <v>313</v>
      </c>
      <c r="B22" s="5" t="n">
        <v>37962000</v>
      </c>
      <c r="C22" s="5" t="n">
        <v>40356000</v>
      </c>
    </row>
    <row r="23" spans="1:3">
      <c r="A23" s="4" t="s">
        <v>314</v>
      </c>
      <c r="B23" s="7" t="n">
        <v>239393</v>
      </c>
      <c r="C23" s="7" t="n">
        <v>2621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319</v>
      </c>
      <c r="B1" s="2" t="s">
        <v>1</v>
      </c>
    </row>
    <row r="2" spans="1:2">
      <c r="B2" s="2" t="s">
        <v>22</v>
      </c>
    </row>
    <row r="3" spans="1:2">
      <c r="A3" s="4" t="s">
        <v>320</v>
      </c>
    </row>
    <row r="4" spans="1:2">
      <c r="A4" s="3" t="s">
        <v>321</v>
      </c>
    </row>
    <row r="5" spans="1:2">
      <c r="A5" s="4" t="s">
        <v>322</v>
      </c>
      <c r="B5"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2</v>
      </c>
      <c r="C1" s="2" t="s">
        <v>23</v>
      </c>
    </row>
    <row r="2" spans="1:3">
      <c r="A2" s="4" t="s">
        <v>325</v>
      </c>
    </row>
    <row r="3" spans="1:3">
      <c r="A3" s="3" t="s">
        <v>326</v>
      </c>
    </row>
    <row r="4" spans="1:3">
      <c r="A4" s="4" t="s">
        <v>327</v>
      </c>
      <c r="B4" s="7" t="n">
        <v>0</v>
      </c>
      <c r="C4" s="7" t="n">
        <v>0</v>
      </c>
    </row>
    <row r="5" spans="1:3">
      <c r="A5" s="4" t="s">
        <v>328</v>
      </c>
    </row>
    <row r="6" spans="1:3">
      <c r="A6" s="3" t="s">
        <v>326</v>
      </c>
    </row>
    <row r="7" spans="1:3">
      <c r="A7" s="4" t="s">
        <v>329</v>
      </c>
      <c r="B7" s="7" t="n">
        <v>0</v>
      </c>
      <c r="C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2</v>
      </c>
      <c r="C1" s="2" t="s">
        <v>23</v>
      </c>
    </row>
    <row r="2" spans="1:3">
      <c r="A2" s="4" t="s">
        <v>331</v>
      </c>
    </row>
    <row r="3" spans="1:3">
      <c r="A3" s="3" t="s">
        <v>326</v>
      </c>
    </row>
    <row r="4" spans="1:3">
      <c r="A4" s="4" t="s">
        <v>332</v>
      </c>
      <c r="B4" s="7" t="n">
        <v>8384626</v>
      </c>
      <c r="C4" s="7" t="n">
        <v>7375381</v>
      </c>
    </row>
    <row r="5" spans="1:3">
      <c r="A5" s="4" t="s">
        <v>333</v>
      </c>
    </row>
    <row r="6" spans="1:3">
      <c r="A6" s="3" t="s">
        <v>326</v>
      </c>
    </row>
    <row r="7" spans="1:3">
      <c r="A7" s="4" t="s">
        <v>332</v>
      </c>
      <c r="B7" s="5" t="n">
        <v>249068</v>
      </c>
      <c r="C7" s="5" t="n">
        <v>0</v>
      </c>
    </row>
    <row r="8" spans="1:3">
      <c r="A8" s="4" t="s">
        <v>334</v>
      </c>
    </row>
    <row r="9" spans="1:3">
      <c r="A9" s="3" t="s">
        <v>326</v>
      </c>
    </row>
    <row r="10" spans="1:3">
      <c r="A10" s="4" t="s">
        <v>332</v>
      </c>
      <c r="B10" s="5" t="n">
        <v>3061913</v>
      </c>
      <c r="C10" s="5" t="n">
        <v>3061434</v>
      </c>
    </row>
    <row r="11" spans="1:3">
      <c r="A11" s="4" t="s">
        <v>335</v>
      </c>
    </row>
    <row r="12" spans="1:3">
      <c r="A12" s="3" t="s">
        <v>326</v>
      </c>
    </row>
    <row r="13" spans="1:3">
      <c r="A13" s="4" t="s">
        <v>332</v>
      </c>
      <c r="B13" s="5" t="n">
        <v>8384626</v>
      </c>
      <c r="C13" s="5" t="n">
        <v>7375381</v>
      </c>
    </row>
    <row r="14" spans="1:3">
      <c r="A14" s="4" t="s">
        <v>336</v>
      </c>
    </row>
    <row r="15" spans="1:3">
      <c r="A15" s="3" t="s">
        <v>326</v>
      </c>
    </row>
    <row r="16" spans="1:3">
      <c r="A16" s="4" t="s">
        <v>332</v>
      </c>
      <c r="B16" s="5" t="n">
        <v>249068</v>
      </c>
      <c r="C16" s="5" t="n">
        <v>0</v>
      </c>
    </row>
    <row r="17" spans="1:3">
      <c r="A17" s="4" t="s">
        <v>337</v>
      </c>
    </row>
    <row r="18" spans="1:3">
      <c r="A18" s="3" t="s">
        <v>326</v>
      </c>
    </row>
    <row r="19" spans="1:3">
      <c r="A19" s="4" t="s">
        <v>332</v>
      </c>
      <c r="B19" s="5" t="n">
        <v>0</v>
      </c>
      <c r="C19" s="5" t="n">
        <v>0</v>
      </c>
    </row>
    <row r="20" spans="1:3">
      <c r="A20" s="4" t="s">
        <v>338</v>
      </c>
    </row>
    <row r="21" spans="1:3">
      <c r="A21" s="3" t="s">
        <v>326</v>
      </c>
    </row>
    <row r="22" spans="1:3">
      <c r="A22" s="4" t="s">
        <v>332</v>
      </c>
      <c r="B22" s="5" t="n">
        <v>0</v>
      </c>
      <c r="C22" s="5" t="n">
        <v>0</v>
      </c>
    </row>
    <row r="23" spans="1:3">
      <c r="A23" s="4" t="s">
        <v>339</v>
      </c>
    </row>
    <row r="24" spans="1:3">
      <c r="A24" s="3" t="s">
        <v>326</v>
      </c>
    </row>
    <row r="25" spans="1:3">
      <c r="A25" s="4" t="s">
        <v>332</v>
      </c>
      <c r="B25" s="5" t="n">
        <v>0</v>
      </c>
      <c r="C25" s="5" t="n">
        <v>0</v>
      </c>
    </row>
    <row r="26" spans="1:3">
      <c r="A26" s="4" t="s">
        <v>340</v>
      </c>
    </row>
    <row r="27" spans="1:3">
      <c r="A27" s="3" t="s">
        <v>326</v>
      </c>
    </row>
    <row r="28" spans="1:3">
      <c r="A28" s="4" t="s">
        <v>332</v>
      </c>
      <c r="B28" s="5" t="n">
        <v>3061913</v>
      </c>
      <c r="C28" s="5" t="n">
        <v>3061434</v>
      </c>
    </row>
    <row r="29" spans="1:3">
      <c r="A29" s="4" t="s">
        <v>341</v>
      </c>
    </row>
    <row r="30" spans="1:3">
      <c r="A30" s="3" t="s">
        <v>326</v>
      </c>
    </row>
    <row r="31" spans="1:3">
      <c r="A31" s="4" t="s">
        <v>332</v>
      </c>
      <c r="B31" s="5" t="n">
        <v>0</v>
      </c>
      <c r="C31" s="5" t="n">
        <v>0</v>
      </c>
    </row>
    <row r="32" spans="1:3">
      <c r="A32" s="4" t="s">
        <v>342</v>
      </c>
    </row>
    <row r="33" spans="1:3">
      <c r="A33" s="3" t="s">
        <v>326</v>
      </c>
    </row>
    <row r="34" spans="1:3">
      <c r="A34" s="4" t="s">
        <v>332</v>
      </c>
      <c r="B34" s="5" t="n">
        <v>0</v>
      </c>
      <c r="C34" s="5" t="n">
        <v>0</v>
      </c>
    </row>
    <row r="35" spans="1:3">
      <c r="A35" s="4" t="s">
        <v>343</v>
      </c>
    </row>
    <row r="36" spans="1:3">
      <c r="A36" s="3" t="s">
        <v>326</v>
      </c>
    </row>
    <row r="37" spans="1:3">
      <c r="A37" s="4" t="s">
        <v>332</v>
      </c>
      <c r="B37" s="7" t="n">
        <v>0</v>
      </c>
      <c r="C3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16</v>
      </c>
    </row>
    <row r="2" spans="1:2">
      <c r="A2" s="4" t="s">
        <v>345</v>
      </c>
    </row>
    <row r="3" spans="1:2">
      <c r="A3" s="3" t="s">
        <v>346</v>
      </c>
    </row>
    <row r="4" spans="1:2">
      <c r="A4" s="4" t="s">
        <v>347</v>
      </c>
      <c r="B4" s="7" t="n">
        <v>486404</v>
      </c>
    </row>
    <row r="5" spans="1:2">
      <c r="A5" s="4" t="s">
        <v>348</v>
      </c>
    </row>
    <row r="6" spans="1:2">
      <c r="A6" s="3" t="s">
        <v>346</v>
      </c>
    </row>
    <row r="7" spans="1:2">
      <c r="A7" s="4" t="s">
        <v>347</v>
      </c>
      <c r="B7" s="7" t="n">
        <v>505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41"/>
    <col customWidth="1" max="3" min="3" width="21"/>
  </cols>
  <sheetData>
    <row r="1" spans="1:3">
      <c r="A1" s="1" t="s">
        <v>349</v>
      </c>
      <c r="B1" s="2" t="s">
        <v>1</v>
      </c>
    </row>
    <row r="2" spans="1:3">
      <c r="B2" s="2" t="s">
        <v>350</v>
      </c>
      <c r="C2" s="2" t="s">
        <v>225</v>
      </c>
    </row>
    <row r="3" spans="1:3">
      <c r="A3" s="3" t="s">
        <v>226</v>
      </c>
    </row>
    <row r="4" spans="1:3">
      <c r="A4" s="4" t="s">
        <v>351</v>
      </c>
      <c r="B4" s="7" t="n">
        <v>0</v>
      </c>
    </row>
    <row r="5" spans="1:3">
      <c r="A5" s="4" t="s">
        <v>352</v>
      </c>
      <c r="B5" s="5" t="n">
        <v>10798077</v>
      </c>
      <c r="C5" s="7" t="n">
        <v>12008499</v>
      </c>
    </row>
    <row r="6" spans="1:3">
      <c r="A6" s="4" t="s">
        <v>71</v>
      </c>
      <c r="B6" s="5" t="n">
        <v>8146356</v>
      </c>
      <c r="C6" s="5" t="n">
        <v>3234586</v>
      </c>
    </row>
    <row r="7" spans="1:3">
      <c r="A7" s="4" t="s">
        <v>353</v>
      </c>
    </row>
    <row r="8" spans="1:3">
      <c r="A8" s="3" t="s">
        <v>226</v>
      </c>
    </row>
    <row r="9" spans="1:3">
      <c r="A9" s="4" t="s">
        <v>352</v>
      </c>
      <c r="B9" s="5" t="n">
        <v>5900000</v>
      </c>
      <c r="C9" s="5" t="n">
        <v>7900000</v>
      </c>
    </row>
    <row r="10" spans="1:3">
      <c r="A10" s="4" t="s">
        <v>354</v>
      </c>
      <c r="B10" s="5" t="n">
        <v>2000000</v>
      </c>
    </row>
    <row r="11" spans="1:3">
      <c r="A11" s="4" t="s">
        <v>71</v>
      </c>
      <c r="B11" s="5" t="n">
        <v>2000000</v>
      </c>
    </row>
    <row r="12" spans="1:3">
      <c r="A12" s="4" t="s">
        <v>355</v>
      </c>
    </row>
    <row r="13" spans="1:3">
      <c r="A13" s="3" t="s">
        <v>226</v>
      </c>
    </row>
    <row r="14" spans="1:3">
      <c r="A14" s="4" t="s">
        <v>352</v>
      </c>
      <c r="B14" s="5" t="n">
        <v>4900000</v>
      </c>
      <c r="C14" s="7" t="n">
        <v>4100000</v>
      </c>
    </row>
    <row r="15" spans="1:3">
      <c r="A15" s="4" t="s">
        <v>356</v>
      </c>
      <c r="B15" s="7" t="n">
        <v>800000</v>
      </c>
    </row>
    <row r="16" spans="1:3">
      <c r="A16" s="4" t="s">
        <v>357</v>
      </c>
    </row>
    <row r="17" spans="1:3">
      <c r="A17" s="3" t="s">
        <v>226</v>
      </c>
    </row>
    <row r="18" spans="1:3">
      <c r="A18" s="4" t="s">
        <v>251</v>
      </c>
      <c r="B18" s="4" t="s">
        <v>358</v>
      </c>
    </row>
    <row r="19" spans="1:3">
      <c r="A19" s="4" t="s">
        <v>253</v>
      </c>
      <c r="B19" s="4" t="s">
        <v>359</v>
      </c>
    </row>
    <row r="20" spans="1:3">
      <c r="A20" s="4" t="s">
        <v>360</v>
      </c>
      <c r="B20" s="5" t="n">
        <v>60</v>
      </c>
    </row>
    <row r="21" spans="1:3">
      <c r="A21" s="4" t="s">
        <v>361</v>
      </c>
      <c r="B21" s="4" t="s">
        <v>362</v>
      </c>
    </row>
    <row r="22" spans="1:3">
      <c r="A22" s="4" t="s">
        <v>363</v>
      </c>
      <c r="B22" s="4" t="s">
        <v>364</v>
      </c>
    </row>
    <row r="23" spans="1:3">
      <c r="A23" s="4" t="s">
        <v>365</v>
      </c>
      <c r="B23" s="4" t="s">
        <v>366</v>
      </c>
    </row>
    <row r="24" spans="1:3">
      <c r="A24" s="4" t="s">
        <v>248</v>
      </c>
    </row>
    <row r="25" spans="1:3">
      <c r="A25" s="3" t="s">
        <v>226</v>
      </c>
    </row>
    <row r="26" spans="1:3">
      <c r="A26" s="4" t="s">
        <v>249</v>
      </c>
      <c r="B26" s="4" t="s">
        <v>250</v>
      </c>
    </row>
    <row r="27" spans="1:3">
      <c r="A27" s="4" t="s">
        <v>251</v>
      </c>
      <c r="B27" s="4" t="s">
        <v>252</v>
      </c>
    </row>
    <row r="28" spans="1:3">
      <c r="A28" s="4" t="s">
        <v>253</v>
      </c>
      <c r="B28" s="4" t="s">
        <v>254</v>
      </c>
    </row>
    <row r="29" spans="1:3">
      <c r="A29" s="4" t="s">
        <v>255</v>
      </c>
      <c r="B29" s="8" t="n">
        <v>1.8</v>
      </c>
    </row>
    <row r="30" spans="1:3">
      <c r="A30" s="4" t="s">
        <v>367</v>
      </c>
    </row>
    <row r="31" spans="1:3">
      <c r="A31" s="3" t="s">
        <v>226</v>
      </c>
    </row>
    <row r="32" spans="1:3">
      <c r="A32" s="4" t="s">
        <v>259</v>
      </c>
      <c r="B32" s="9" t="n">
        <v>7.16</v>
      </c>
    </row>
    <row r="33" spans="1:3">
      <c r="A33" s="4" t="s">
        <v>361</v>
      </c>
      <c r="B33" s="4" t="s">
        <v>258</v>
      </c>
    </row>
    <row r="34" spans="1:3">
      <c r="A34" s="4" t="s">
        <v>368</v>
      </c>
    </row>
    <row r="35" spans="1:3">
      <c r="A35" s="3" t="s">
        <v>226</v>
      </c>
    </row>
    <row r="36" spans="1:3">
      <c r="A36" s="4" t="s">
        <v>259</v>
      </c>
      <c r="B36" s="9" t="n">
        <v>7.98</v>
      </c>
    </row>
    <row r="37" spans="1:3">
      <c r="A37" s="4" t="s">
        <v>361</v>
      </c>
      <c r="B37" s="4" t="s">
        <v>261</v>
      </c>
    </row>
    <row r="38" spans="1:3">
      <c r="A38" s="4" t="s">
        <v>201</v>
      </c>
    </row>
    <row r="39" spans="1:3">
      <c r="A39" s="3" t="s">
        <v>226</v>
      </c>
    </row>
    <row r="40" spans="1:3">
      <c r="A40" s="4" t="s">
        <v>203</v>
      </c>
      <c r="B40" s="4" t="s">
        <v>204</v>
      </c>
    </row>
    <row r="41" spans="1:3">
      <c r="A41" s="4" t="s">
        <v>369</v>
      </c>
      <c r="B41" s="5" t="n">
        <v>3</v>
      </c>
    </row>
    <row r="42" spans="1:3">
      <c r="A42" s="4" t="s">
        <v>205</v>
      </c>
      <c r="B42" s="4" t="s">
        <v>206</v>
      </c>
    </row>
    <row r="43" spans="1:3">
      <c r="A43" s="4" t="s">
        <v>207</v>
      </c>
    </row>
    <row r="44" spans="1:3">
      <c r="A44" s="3" t="s">
        <v>226</v>
      </c>
    </row>
    <row r="45" spans="1:3">
      <c r="A45" s="4" t="s">
        <v>369</v>
      </c>
      <c r="B45" s="5" t="n">
        <v>1</v>
      </c>
    </row>
    <row r="46" spans="1:3">
      <c r="A46" s="4" t="s">
        <v>205</v>
      </c>
      <c r="B46"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1</v>
      </c>
      <c r="B1" s="2" t="s">
        <v>82</v>
      </c>
      <c r="D1" s="2" t="s">
        <v>1</v>
      </c>
    </row>
    <row r="2" spans="1:5">
      <c r="B2" s="2" t="s">
        <v>22</v>
      </c>
      <c r="C2" s="2" t="s">
        <v>83</v>
      </c>
      <c r="D2" s="2" t="s">
        <v>22</v>
      </c>
      <c r="E2" s="2" t="s">
        <v>83</v>
      </c>
    </row>
    <row r="3" spans="1:5">
      <c r="A3" s="3" t="s">
        <v>84</v>
      </c>
    </row>
    <row r="4" spans="1:5">
      <c r="A4" s="4" t="s">
        <v>85</v>
      </c>
      <c r="B4" s="7" t="n">
        <v>49405607</v>
      </c>
      <c r="C4" s="7" t="n">
        <v>45132973</v>
      </c>
      <c r="D4" s="7" t="n">
        <v>161753739</v>
      </c>
      <c r="E4" s="7" t="n">
        <v>140005625</v>
      </c>
    </row>
    <row r="5" spans="1:5">
      <c r="A5" s="3" t="s">
        <v>86</v>
      </c>
    </row>
    <row r="6" spans="1:5">
      <c r="A6" s="4" t="s">
        <v>70</v>
      </c>
      <c r="B6" s="5" t="n">
        <v>17291134</v>
      </c>
      <c r="C6" s="5" t="n">
        <v>11825993</v>
      </c>
      <c r="D6" s="5" t="n">
        <v>55487263</v>
      </c>
      <c r="E6" s="5" t="n">
        <v>37661493</v>
      </c>
    </row>
    <row r="7" spans="1:5">
      <c r="A7" s="4" t="s">
        <v>87</v>
      </c>
      <c r="B7" s="5" t="n">
        <v>4711160</v>
      </c>
      <c r="C7" s="5" t="n">
        <v>4218378</v>
      </c>
      <c r="D7" s="5" t="n">
        <v>12951877</v>
      </c>
      <c r="E7" s="5" t="n">
        <v>12111405</v>
      </c>
    </row>
    <row r="8" spans="1:5">
      <c r="A8" s="4" t="s">
        <v>88</v>
      </c>
      <c r="B8" s="5" t="n">
        <v>3089568</v>
      </c>
      <c r="C8" s="5" t="n">
        <v>3067950</v>
      </c>
      <c r="D8" s="5" t="n">
        <v>11739475</v>
      </c>
      <c r="E8" s="5" t="n">
        <v>11258778</v>
      </c>
    </row>
    <row r="9" spans="1:5">
      <c r="A9" s="4" t="s">
        <v>89</v>
      </c>
      <c r="B9" s="5" t="n">
        <v>1548215</v>
      </c>
      <c r="C9" s="5" t="n">
        <v>1653494</v>
      </c>
      <c r="D9" s="5" t="n">
        <v>4598273</v>
      </c>
      <c r="E9" s="5" t="n">
        <v>4369240</v>
      </c>
    </row>
    <row r="10" spans="1:5">
      <c r="A10" s="4" t="s">
        <v>90</v>
      </c>
      <c r="B10" s="5" t="n">
        <v>4080959</v>
      </c>
      <c r="C10" s="5" t="n">
        <v>3769984</v>
      </c>
      <c r="D10" s="5" t="n">
        <v>10368772</v>
      </c>
      <c r="E10" s="5" t="n">
        <v>10530563</v>
      </c>
    </row>
    <row r="11" spans="1:5">
      <c r="A11" s="4" t="s">
        <v>91</v>
      </c>
      <c r="B11" s="5" t="n">
        <v>1483127</v>
      </c>
      <c r="C11" s="5" t="n">
        <v>1509664</v>
      </c>
      <c r="D11" s="5" t="n">
        <v>4580216</v>
      </c>
      <c r="E11" s="5" t="n">
        <v>4704764</v>
      </c>
    </row>
    <row r="12" spans="1:5">
      <c r="A12" s="4" t="s">
        <v>92</v>
      </c>
      <c r="B12" s="5" t="n">
        <v>4666137</v>
      </c>
      <c r="C12" s="5" t="n">
        <v>5010460</v>
      </c>
      <c r="D12" s="5" t="n">
        <v>17776742</v>
      </c>
      <c r="E12" s="5" t="n">
        <v>17068780</v>
      </c>
    </row>
    <row r="13" spans="1:5">
      <c r="A13" s="4" t="s">
        <v>93</v>
      </c>
      <c r="B13" s="5" t="n">
        <v>7980294</v>
      </c>
      <c r="C13" s="5" t="n">
        <v>9252379</v>
      </c>
      <c r="D13" s="5" t="n">
        <v>26936964</v>
      </c>
      <c r="E13" s="5" t="n">
        <v>26435059</v>
      </c>
    </row>
    <row r="14" spans="1:5">
      <c r="A14" s="4" t="s">
        <v>94</v>
      </c>
      <c r="B14" s="5" t="n">
        <v>44850594</v>
      </c>
      <c r="C14" s="5" t="n">
        <v>40308302</v>
      </c>
      <c r="D14" s="5" t="n">
        <v>144439582</v>
      </c>
      <c r="E14" s="5" t="n">
        <v>124140082</v>
      </c>
    </row>
    <row r="15" spans="1:5">
      <c r="A15" s="3" t="s">
        <v>95</v>
      </c>
    </row>
    <row r="16" spans="1:5">
      <c r="A16" s="4" t="s">
        <v>96</v>
      </c>
      <c r="B16" s="5" t="n">
        <v>5616675</v>
      </c>
      <c r="C16" s="5" t="n">
        <v>5507173</v>
      </c>
      <c r="D16" s="5" t="n">
        <v>16733184</v>
      </c>
      <c r="E16" s="5" t="n">
        <v>16343393</v>
      </c>
    </row>
    <row r="17" spans="1:5">
      <c r="A17" s="4" t="s">
        <v>97</v>
      </c>
      <c r="B17" s="5" t="n">
        <v>-46714</v>
      </c>
      <c r="C17" s="5" t="n">
        <v>-79734</v>
      </c>
      <c r="D17" s="5" t="n">
        <v>-107712</v>
      </c>
      <c r="E17" s="5" t="n">
        <v>-283338</v>
      </c>
    </row>
    <row r="18" spans="1:5">
      <c r="A18" s="4" t="s">
        <v>98</v>
      </c>
      <c r="B18" s="5" t="n">
        <v>5569961</v>
      </c>
      <c r="C18" s="5" t="n">
        <v>5427439</v>
      </c>
      <c r="D18" s="5" t="n">
        <v>16625472</v>
      </c>
      <c r="E18" s="5" t="n">
        <v>16060055</v>
      </c>
    </row>
    <row r="19" spans="1:5">
      <c r="A19" s="4" t="s">
        <v>99</v>
      </c>
      <c r="B19" s="5" t="n">
        <v>-1014948</v>
      </c>
      <c r="C19" s="5" t="n">
        <v>-602768</v>
      </c>
      <c r="D19" s="5" t="n">
        <v>688685</v>
      </c>
      <c r="E19" s="5" t="n">
        <v>-194512</v>
      </c>
    </row>
    <row r="20" spans="1:5">
      <c r="A20" s="3" t="s">
        <v>100</v>
      </c>
    </row>
    <row r="21" spans="1:5">
      <c r="A21" s="4" t="s">
        <v>101</v>
      </c>
      <c r="B21" s="5" t="n">
        <v>164207</v>
      </c>
      <c r="C21" s="5" t="n">
        <v>89118</v>
      </c>
      <c r="D21" s="5" t="n">
        <v>471038</v>
      </c>
      <c r="E21" s="5" t="n">
        <v>253455</v>
      </c>
    </row>
    <row r="22" spans="1:5">
      <c r="A22" s="4" t="s">
        <v>102</v>
      </c>
      <c r="B22" s="5" t="n">
        <v>19555</v>
      </c>
      <c r="C22" s="5" t="n">
        <v>32978</v>
      </c>
      <c r="D22" s="5" t="n">
        <v>45219</v>
      </c>
      <c r="E22" s="5" t="n">
        <v>117189</v>
      </c>
    </row>
    <row r="23" spans="1:5">
      <c r="A23" s="4" t="s">
        <v>103</v>
      </c>
      <c r="B23" s="5" t="n">
        <v>23751</v>
      </c>
      <c r="C23" s="5" t="n">
        <v>3236</v>
      </c>
      <c r="D23" s="5" t="n">
        <v>105049</v>
      </c>
      <c r="E23" s="5" t="n">
        <v>5636</v>
      </c>
    </row>
    <row r="24" spans="1:5">
      <c r="A24" s="4" t="s">
        <v>104</v>
      </c>
      <c r="B24" s="5" t="n">
        <v>207513</v>
      </c>
      <c r="C24" s="5" t="n">
        <v>125332</v>
      </c>
      <c r="D24" s="5" t="n">
        <v>621306</v>
      </c>
      <c r="E24" s="5" t="n">
        <v>376280</v>
      </c>
    </row>
    <row r="25" spans="1:5">
      <c r="A25" s="4" t="s">
        <v>105</v>
      </c>
      <c r="B25" s="7" t="n">
        <v>-807435</v>
      </c>
      <c r="C25" s="7" t="n">
        <v>-477436</v>
      </c>
      <c r="D25" s="7" t="n">
        <v>1309991</v>
      </c>
      <c r="E25" s="7" t="n">
        <v>1817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2</v>
      </c>
      <c r="C2" s="2" t="s">
        <v>83</v>
      </c>
    </row>
    <row r="3" spans="1:3">
      <c r="A3" s="3" t="s">
        <v>107</v>
      </c>
    </row>
    <row r="4" spans="1:3">
      <c r="A4" s="4" t="s">
        <v>105</v>
      </c>
      <c r="B4" s="7" t="n">
        <v>1309991</v>
      </c>
      <c r="C4" s="7" t="n">
        <v>181768</v>
      </c>
    </row>
    <row r="5" spans="1:3">
      <c r="A5" s="3" t="s">
        <v>108</v>
      </c>
    </row>
    <row r="6" spans="1:3">
      <c r="A6" s="4" t="s">
        <v>93</v>
      </c>
      <c r="B6" s="5" t="n">
        <v>26936964</v>
      </c>
      <c r="C6" s="5" t="n">
        <v>26435059</v>
      </c>
    </row>
    <row r="7" spans="1:3">
      <c r="A7" s="4" t="s">
        <v>109</v>
      </c>
      <c r="B7" s="5" t="n">
        <v>3548294</v>
      </c>
      <c r="C7" s="5" t="n">
        <v>3799494</v>
      </c>
    </row>
    <row r="8" spans="1:3">
      <c r="A8" s="4" t="s">
        <v>102</v>
      </c>
      <c r="B8" s="5" t="n">
        <v>-45219</v>
      </c>
      <c r="C8" s="5" t="n">
        <v>-117189</v>
      </c>
    </row>
    <row r="9" spans="1:3">
      <c r="A9" s="4" t="s">
        <v>110</v>
      </c>
      <c r="B9" s="5" t="n">
        <v>393341</v>
      </c>
      <c r="C9" s="5" t="n">
        <v>774190</v>
      </c>
    </row>
    <row r="10" spans="1:3">
      <c r="A10" s="4" t="s">
        <v>55</v>
      </c>
      <c r="B10" s="5" t="n">
        <v>-52782</v>
      </c>
      <c r="C10" s="5" t="n">
        <v>42267</v>
      </c>
    </row>
    <row r="11" spans="1:3">
      <c r="A11" s="3" t="s">
        <v>111</v>
      </c>
    </row>
    <row r="12" spans="1:3">
      <c r="A12" s="4" t="s">
        <v>42</v>
      </c>
      <c r="B12" s="5" t="n">
        <v>1955518</v>
      </c>
      <c r="C12" s="5" t="n">
        <v>1242132</v>
      </c>
    </row>
    <row r="13" spans="1:3">
      <c r="A13" s="4" t="s">
        <v>41</v>
      </c>
      <c r="B13" s="5" t="n">
        <v>-1443967</v>
      </c>
      <c r="C13" s="5" t="n">
        <v>0</v>
      </c>
    </row>
    <row r="14" spans="1:3">
      <c r="A14" s="4" t="s">
        <v>43</v>
      </c>
      <c r="B14" s="5" t="n">
        <v>2183548</v>
      </c>
      <c r="C14" s="5" t="n">
        <v>792607</v>
      </c>
    </row>
    <row r="15" spans="1:3">
      <c r="A15" s="4" t="s">
        <v>44</v>
      </c>
      <c r="B15" s="5" t="n">
        <v>-4452097</v>
      </c>
      <c r="C15" s="5" t="n">
        <v>-1436315</v>
      </c>
    </row>
    <row r="16" spans="1:3">
      <c r="A16" s="4" t="s">
        <v>45</v>
      </c>
      <c r="B16" s="5" t="n">
        <v>-3514464</v>
      </c>
      <c r="C16" s="5" t="n">
        <v>-1588834</v>
      </c>
    </row>
    <row r="17" spans="1:3">
      <c r="A17" s="4" t="s">
        <v>112</v>
      </c>
      <c r="B17" s="5" t="n">
        <v>4</v>
      </c>
      <c r="C17" s="5" t="n">
        <v>-56821</v>
      </c>
    </row>
    <row r="18" spans="1:3">
      <c r="A18" s="4" t="s">
        <v>113</v>
      </c>
      <c r="B18" s="5" t="n">
        <v>-432465</v>
      </c>
      <c r="C18" s="5" t="n">
        <v>-3186363</v>
      </c>
    </row>
    <row r="19" spans="1:3">
      <c r="A19" s="3" t="s">
        <v>114</v>
      </c>
    </row>
    <row r="20" spans="1:3">
      <c r="A20" s="4" t="s">
        <v>65</v>
      </c>
      <c r="B20" s="5" t="n">
        <v>-1282462</v>
      </c>
      <c r="C20" s="5" t="n">
        <v>-828693</v>
      </c>
    </row>
    <row r="21" spans="1:3">
      <c r="A21" s="4" t="s">
        <v>66</v>
      </c>
      <c r="B21" s="5" t="n">
        <v>12158</v>
      </c>
      <c r="C21" s="5" t="n">
        <v>115384</v>
      </c>
    </row>
    <row r="22" spans="1:3">
      <c r="A22" s="4" t="s">
        <v>67</v>
      </c>
      <c r="B22" s="5" t="n">
        <v>-3824722</v>
      </c>
      <c r="C22" s="5" t="n">
        <v>76906</v>
      </c>
    </row>
    <row r="23" spans="1:3">
      <c r="A23" s="4" t="s">
        <v>68</v>
      </c>
      <c r="B23" s="5" t="n">
        <v>-4777716</v>
      </c>
      <c r="C23" s="5" t="n">
        <v>-4822053</v>
      </c>
    </row>
    <row r="24" spans="1:3">
      <c r="A24" s="4" t="s">
        <v>69</v>
      </c>
      <c r="B24" s="5" t="n">
        <v>-5801</v>
      </c>
      <c r="C24" s="5" t="n">
        <v>-8242</v>
      </c>
    </row>
    <row r="25" spans="1:3">
      <c r="A25" s="4" t="s">
        <v>70</v>
      </c>
      <c r="B25" s="5" t="n">
        <v>3217295</v>
      </c>
      <c r="C25" s="5" t="n">
        <v>393451</v>
      </c>
    </row>
    <row r="26" spans="1:3">
      <c r="A26" s="4" t="s">
        <v>71</v>
      </c>
      <c r="B26" s="5" t="n">
        <v>131182</v>
      </c>
      <c r="C26" s="5" t="n">
        <v>-586163</v>
      </c>
    </row>
    <row r="27" spans="1:3">
      <c r="A27" s="4" t="s">
        <v>76</v>
      </c>
      <c r="B27" s="5" t="n">
        <v>0</v>
      </c>
      <c r="C27" s="5" t="n">
        <v>6131</v>
      </c>
    </row>
    <row r="28" spans="1:3">
      <c r="A28" s="4" t="s">
        <v>115</v>
      </c>
      <c r="B28" s="5" t="n">
        <v>19856600</v>
      </c>
      <c r="C28" s="5" t="n">
        <v>21228716</v>
      </c>
    </row>
    <row r="29" spans="1:3">
      <c r="A29" s="3" t="s">
        <v>116</v>
      </c>
    </row>
    <row r="30" spans="1:3">
      <c r="A30" s="4" t="s">
        <v>117</v>
      </c>
      <c r="B30" s="5" t="n">
        <v>370010</v>
      </c>
      <c r="C30" s="5" t="n">
        <v>319233</v>
      </c>
    </row>
    <row r="31" spans="1:3">
      <c r="A31" s="4" t="s">
        <v>118</v>
      </c>
      <c r="B31" s="5" t="n">
        <v>-2967</v>
      </c>
      <c r="C31" s="5" t="n">
        <v>-199</v>
      </c>
    </row>
    <row r="32" spans="1:3">
      <c r="A32" s="4" t="s">
        <v>119</v>
      </c>
      <c r="B32" s="5" t="n">
        <v>-1158521</v>
      </c>
      <c r="C32" s="5" t="n">
        <v>-8895871</v>
      </c>
    </row>
    <row r="33" spans="1:3">
      <c r="A33" s="4" t="s">
        <v>120</v>
      </c>
      <c r="B33" s="5" t="n">
        <v>0</v>
      </c>
      <c r="C33" s="5" t="n">
        <v>-44421161</v>
      </c>
    </row>
    <row r="34" spans="1:3">
      <c r="A34" s="4" t="s">
        <v>121</v>
      </c>
      <c r="B34" s="5" t="n">
        <v>115452</v>
      </c>
      <c r="C34" s="5" t="n">
        <v>387692</v>
      </c>
    </row>
    <row r="35" spans="1:3">
      <c r="A35" s="4" t="s">
        <v>122</v>
      </c>
      <c r="B35" s="5" t="n">
        <v>-21844914</v>
      </c>
      <c r="C35" s="5" t="n">
        <v>-26494465</v>
      </c>
    </row>
    <row r="36" spans="1:3">
      <c r="A36" s="4" t="s">
        <v>123</v>
      </c>
      <c r="B36" s="5" t="n">
        <v>-22520940</v>
      </c>
      <c r="C36" s="5" t="n">
        <v>-79104771</v>
      </c>
    </row>
    <row r="37" spans="1:3">
      <c r="A37" s="3" t="s">
        <v>124</v>
      </c>
    </row>
    <row r="38" spans="1:3">
      <c r="A38" s="4" t="s">
        <v>125</v>
      </c>
      <c r="B38" s="5" t="n">
        <v>-208498</v>
      </c>
      <c r="C38" s="5" t="n">
        <v>-274373</v>
      </c>
    </row>
    <row r="39" spans="1:3">
      <c r="A39" s="4" t="s">
        <v>126</v>
      </c>
      <c r="B39" s="5" t="n">
        <v>-17200000</v>
      </c>
      <c r="C39" s="5" t="n">
        <v>45200000</v>
      </c>
    </row>
    <row r="40" spans="1:3">
      <c r="A40" s="4" t="s">
        <v>127</v>
      </c>
      <c r="B40" s="5" t="n">
        <v>40000000</v>
      </c>
      <c r="C40" s="5" t="n">
        <v>45600000</v>
      </c>
    </row>
    <row r="41" spans="1:3">
      <c r="A41" s="4" t="s">
        <v>128</v>
      </c>
      <c r="B41" s="5" t="n">
        <v>-24038667</v>
      </c>
      <c r="C41" s="5" t="n">
        <v>-47269832</v>
      </c>
    </row>
    <row r="42" spans="1:3">
      <c r="A42" s="4" t="s">
        <v>129</v>
      </c>
      <c r="B42" s="5" t="n">
        <v>209899</v>
      </c>
      <c r="C42" s="5" t="n">
        <v>102806</v>
      </c>
    </row>
    <row r="43" spans="1:3">
      <c r="A43" s="4" t="s">
        <v>130</v>
      </c>
      <c r="B43" s="5" t="n">
        <v>-484345</v>
      </c>
      <c r="C43" s="5" t="n">
        <v>-209043</v>
      </c>
    </row>
    <row r="44" spans="1:3">
      <c r="A44" s="4" t="s">
        <v>131</v>
      </c>
      <c r="B44" s="5" t="n">
        <v>3679338</v>
      </c>
      <c r="C44" s="5" t="n">
        <v>2817862</v>
      </c>
    </row>
    <row r="45" spans="1:3">
      <c r="A45" s="4" t="s">
        <v>132</v>
      </c>
      <c r="B45" s="5" t="n">
        <v>1957727</v>
      </c>
      <c r="C45" s="5" t="n">
        <v>45967420</v>
      </c>
    </row>
    <row r="46" spans="1:3">
      <c r="A46" s="4" t="s">
        <v>133</v>
      </c>
      <c r="B46" s="5" t="n">
        <v>-706613</v>
      </c>
      <c r="C46" s="5" t="n">
        <v>-11908635</v>
      </c>
    </row>
    <row r="47" spans="1:3">
      <c r="A47" s="4" t="s">
        <v>134</v>
      </c>
      <c r="B47" s="5" t="n">
        <v>4672935</v>
      </c>
      <c r="C47" s="5" t="n">
        <v>15626919</v>
      </c>
    </row>
    <row r="48" spans="1:3">
      <c r="A48" s="4" t="s">
        <v>135</v>
      </c>
      <c r="B48" s="5" t="n">
        <v>3966322</v>
      </c>
      <c r="C48" s="5" t="n">
        <v>3718284</v>
      </c>
    </row>
    <row r="49" spans="1:3">
      <c r="A49" s="3" t="s">
        <v>136</v>
      </c>
    </row>
    <row r="50" spans="1:3">
      <c r="A50" s="4" t="s">
        <v>137</v>
      </c>
      <c r="B50" s="5" t="n">
        <v>743256</v>
      </c>
      <c r="C50" s="5" t="n">
        <v>5776366</v>
      </c>
    </row>
    <row r="51" spans="1:3">
      <c r="A51" s="4" t="s">
        <v>138</v>
      </c>
      <c r="B51" s="5" t="n">
        <v>1291167</v>
      </c>
      <c r="C51" s="5" t="n">
        <v>2195012</v>
      </c>
    </row>
    <row r="52" spans="1:3">
      <c r="A52" s="4" t="s">
        <v>139</v>
      </c>
      <c r="B52" s="7" t="n">
        <v>20518560</v>
      </c>
      <c r="C52" s="7" t="n">
        <v>19980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32:08Z</dcterms:created>
  <dcterms:modified xmlns:dcterms="http://purl.org/dc/terms/" xmlns:xsi="http://www.w3.org/2001/XMLSchema-instance" xsi:type="dcterms:W3CDTF">2017-11-08T17:32:08Z</dcterms:modified>
</cp:coreProperties>
</file>